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tock-Based Compensation" sheetId="9" state="visible" r:id="rId9"/>
    <sheet xmlns:r="http://schemas.openxmlformats.org/officeDocument/2006/relationships" name="Inventories"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Restructuring" sheetId="13" state="visible" r:id="rId13"/>
    <sheet xmlns:r="http://schemas.openxmlformats.org/officeDocument/2006/relationships" name="Goodwill and Other Intangible A" sheetId="14" state="visible" r:id="rId14"/>
    <sheet xmlns:r="http://schemas.openxmlformats.org/officeDocument/2006/relationships" name="Product Warranties" sheetId="15" state="visible" r:id="rId15"/>
    <sheet xmlns:r="http://schemas.openxmlformats.org/officeDocument/2006/relationships" name="Post-Retirement Health Care" sheetId="16" state="visible" r:id="rId16"/>
    <sheet xmlns:r="http://schemas.openxmlformats.org/officeDocument/2006/relationships" name="Income Taxes" sheetId="17" state="visible" r:id="rId17"/>
    <sheet xmlns:r="http://schemas.openxmlformats.org/officeDocument/2006/relationships" name="Fair Value Measurements of Fina" sheetId="18" state="visible" r:id="rId18"/>
    <sheet xmlns:r="http://schemas.openxmlformats.org/officeDocument/2006/relationships" name="Long-Term Debt Long-Term Debt" sheetId="19" state="visible" r:id="rId19"/>
    <sheet xmlns:r="http://schemas.openxmlformats.org/officeDocument/2006/relationships" name="Guarantees, Commitments and Con" sheetId="20" state="visible" r:id="rId20"/>
    <sheet xmlns:r="http://schemas.openxmlformats.org/officeDocument/2006/relationships" name="Recently Adopted Accounting Sta" sheetId="21" state="visible" r:id="rId21"/>
    <sheet xmlns:r="http://schemas.openxmlformats.org/officeDocument/2006/relationships" name="Reportable Segment Information" sheetId="22" state="visible" r:id="rId22"/>
    <sheet xmlns:r="http://schemas.openxmlformats.org/officeDocument/2006/relationships" name="Acquisitions and Divestitures" sheetId="23" state="visible" r:id="rId23"/>
    <sheet xmlns:r="http://schemas.openxmlformats.org/officeDocument/2006/relationships" name="Basis of Presentation (Policies" sheetId="24" state="visible" r:id="rId24"/>
    <sheet xmlns:r="http://schemas.openxmlformats.org/officeDocument/2006/relationships" name="Stock-Based Compensation (Table" sheetId="25" state="visible" r:id="rId25"/>
    <sheet xmlns:r="http://schemas.openxmlformats.org/officeDocument/2006/relationships" name="Inventories (Tables)" sheetId="26" state="visible" r:id="rId26"/>
    <sheet xmlns:r="http://schemas.openxmlformats.org/officeDocument/2006/relationships" name="Accumulated Other Comprehensi27" sheetId="27" state="visible" r:id="rId27"/>
    <sheet xmlns:r="http://schemas.openxmlformats.org/officeDocument/2006/relationships" name="Earnings Per Share (Tables)" sheetId="28" state="visible" r:id="rId28"/>
    <sheet xmlns:r="http://schemas.openxmlformats.org/officeDocument/2006/relationships" name="Restructuring (Tables)" sheetId="29" state="visible" r:id="rId29"/>
    <sheet xmlns:r="http://schemas.openxmlformats.org/officeDocument/2006/relationships" name="Goodwill and Other Intangible30" sheetId="30" state="visible" r:id="rId30"/>
    <sheet xmlns:r="http://schemas.openxmlformats.org/officeDocument/2006/relationships" name="Product Warranties (Tables)" sheetId="31" state="visible" r:id="rId31"/>
    <sheet xmlns:r="http://schemas.openxmlformats.org/officeDocument/2006/relationships" name="Post-Retirement Health Care (Ta" sheetId="32" state="visible" r:id="rId32"/>
    <sheet xmlns:r="http://schemas.openxmlformats.org/officeDocument/2006/relationships" name="Income Taxes Income Taxes (Tabl" sheetId="33" state="visible" r:id="rId33"/>
    <sheet xmlns:r="http://schemas.openxmlformats.org/officeDocument/2006/relationships" name="Fair Value Measurements (Tables" sheetId="34" state="visible" r:id="rId34"/>
    <sheet xmlns:r="http://schemas.openxmlformats.org/officeDocument/2006/relationships" name="Long-Term Debt (Tables)" sheetId="35" state="visible" r:id="rId35"/>
    <sheet xmlns:r="http://schemas.openxmlformats.org/officeDocument/2006/relationships" name="Reportable Segment Information " sheetId="36" state="visible" r:id="rId36"/>
    <sheet xmlns:r="http://schemas.openxmlformats.org/officeDocument/2006/relationships" name="Stock-Based Compensation (Detai" sheetId="37" state="visible" r:id="rId37"/>
    <sheet xmlns:r="http://schemas.openxmlformats.org/officeDocument/2006/relationships" name="Inventories (Details)" sheetId="38" state="visible" r:id="rId38"/>
    <sheet xmlns:r="http://schemas.openxmlformats.org/officeDocument/2006/relationships" name="Accumulated Other Comprehensi39"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Earnings Per Share (Details)" sheetId="42" state="visible" r:id="rId42"/>
    <sheet xmlns:r="http://schemas.openxmlformats.org/officeDocument/2006/relationships" name="Earnings Per Share Antidilutive" sheetId="43" state="visible" r:id="rId43"/>
    <sheet xmlns:r="http://schemas.openxmlformats.org/officeDocument/2006/relationships" name="Restructuring Costs Expensed (D" sheetId="44" state="visible" r:id="rId44"/>
    <sheet xmlns:r="http://schemas.openxmlformats.org/officeDocument/2006/relationships" name="Restructuring (Changes in Restr"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Product Warranties (Details)" sheetId="51" state="visible" r:id="rId51"/>
    <sheet xmlns:r="http://schemas.openxmlformats.org/officeDocument/2006/relationships" name="Post-Retirement Health Care (De" sheetId="52" state="visible" r:id="rId52"/>
    <sheet xmlns:r="http://schemas.openxmlformats.org/officeDocument/2006/relationships" name="Income Taxes (Details)" sheetId="53" state="visible" r:id="rId53"/>
    <sheet xmlns:r="http://schemas.openxmlformats.org/officeDocument/2006/relationships" name="Fair Value Measurements (Assets" sheetId="54" state="visible" r:id="rId54"/>
    <sheet xmlns:r="http://schemas.openxmlformats.org/officeDocument/2006/relationships" name="Long-Term Debt Schedule of Long" sheetId="55" state="visible" r:id="rId55"/>
    <sheet xmlns:r="http://schemas.openxmlformats.org/officeDocument/2006/relationships" name="Long-Term Debt Narrative (Detai" sheetId="56" state="visible" r:id="rId56"/>
    <sheet xmlns:r="http://schemas.openxmlformats.org/officeDocument/2006/relationships" name="Guarantees, Commitments and C57" sheetId="57" state="visible" r:id="rId57"/>
    <sheet xmlns:r="http://schemas.openxmlformats.org/officeDocument/2006/relationships" name="Recently Adopted Accounting S58" sheetId="58" state="visible" r:id="rId58"/>
    <sheet xmlns:r="http://schemas.openxmlformats.org/officeDocument/2006/relationships" name="Reportable Segment Informatio59" sheetId="59" state="visible" r:id="rId59"/>
    <sheet xmlns:r="http://schemas.openxmlformats.org/officeDocument/2006/relationships" name="Acquisitions and Divestitures (" sheetId="60" state="visible" r:id="rId60"/>
  </sheets>
  <definedNames/>
  <calcPr calcId="124519" fullCalcOnLoad="1"/>
</workbook>
</file>

<file path=xl/sharedStrings.xml><?xml version="1.0" encoding="utf-8"?>
<sst xmlns="http://schemas.openxmlformats.org/spreadsheetml/2006/main" uniqueCount="450">
  <si>
    <t>DOCUMENT AND ENTITY INFORMATION</t>
  </si>
  <si>
    <t>9 Months Ended</t>
  </si>
  <si>
    <t>Sep. 30, 2017shares</t>
  </si>
  <si>
    <t>Document and Entity Information [Abstract]</t>
  </si>
  <si>
    <t>Entity Registrant Name</t>
  </si>
  <si>
    <t>HNI COR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0</t>
  </si>
  <si>
    <t>Entity Filer Category</t>
  </si>
  <si>
    <t>Large Accelerated Filer</t>
  </si>
  <si>
    <t>Entity Common Stock, Shares Outstanding</t>
  </si>
  <si>
    <t>CONDENSED CONSOLIDATED BALANCE SHEETS (Unaudited) - USD ($) $ in Thousands</t>
  </si>
  <si>
    <t>Sep. 30, 2017</t>
  </si>
  <si>
    <t>Dec. 31, 2016</t>
  </si>
  <si>
    <t>Current Assets:</t>
  </si>
  <si>
    <t>Cash and cash equivalents</t>
  </si>
  <si>
    <t>Short-term investments</t>
  </si>
  <si>
    <t>Receivables</t>
  </si>
  <si>
    <t>Inventories</t>
  </si>
  <si>
    <t>Prepaid expenses and other current assets</t>
  </si>
  <si>
    <t>Total Current Assets</t>
  </si>
  <si>
    <t>Property, Plant, and Equipment:</t>
  </si>
  <si>
    <t>Land and land improvements</t>
  </si>
  <si>
    <t>Buildings</t>
  </si>
  <si>
    <t>Machinery and equipment</t>
  </si>
  <si>
    <t>Construction in progress</t>
  </si>
  <si>
    <t>Property plant and equipment, at cost</t>
  </si>
  <si>
    <t>Less accumulated depreciation</t>
  </si>
  <si>
    <t>Net Property, Plant, and Equipment</t>
  </si>
  <si>
    <t>Goodwill and Other Intangible Assets</t>
  </si>
  <si>
    <t>Deferred Income Taxes</t>
  </si>
  <si>
    <t>Other Assets</t>
  </si>
  <si>
    <t>Total Assets</t>
  </si>
  <si>
    <t>Current Liabilities:</t>
  </si>
  <si>
    <t>Accounts payable and accrued expenses</t>
  </si>
  <si>
    <t>Current maturities of long-term debt</t>
  </si>
  <si>
    <t>Current maturities of other long-term obligations</t>
  </si>
  <si>
    <t>Total Current Liabilities</t>
  </si>
  <si>
    <t>Long-Term Debt</t>
  </si>
  <si>
    <t>Other Long-Term Liabilities</t>
  </si>
  <si>
    <t>Capital Stock:</t>
  </si>
  <si>
    <t>Preferred stock - $1 par value, authorized 2,000 shares, no shares outstanding</t>
  </si>
  <si>
    <t>Common stock - $1 par value, authorized 200,000 shares, outstanding: July 1, 2017 - 44,240 shares; December 31, 2016 - 44,079 shares</t>
  </si>
  <si>
    <t>Additional paid-in capital</t>
  </si>
  <si>
    <t>Retained earnings</t>
  </si>
  <si>
    <t>Accumulated other comprehensive income (loss)</t>
  </si>
  <si>
    <t>Total HNI Corporation shareholders' equity</t>
  </si>
  <si>
    <t>Non-controlling interest</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DENSED CONSOLIDATED STATEMENTS OF COMPREHENSIVE INCOME (Unaudited) - USD ($) $ in Thousands</t>
  </si>
  <si>
    <t>3 Months Ended</t>
  </si>
  <si>
    <t>Oct. 01, 2016</t>
  </si>
  <si>
    <t>Income Statement [Abstract]</t>
  </si>
  <si>
    <t>Net sales</t>
  </si>
  <si>
    <t>Cost of sales</t>
  </si>
  <si>
    <t>Gross profit</t>
  </si>
  <si>
    <t>Selling and administrative expenses</t>
  </si>
  <si>
    <t>Gain on sale and license of assets</t>
  </si>
  <si>
    <t>Restructuring charges</t>
  </si>
  <si>
    <t>Operating income</t>
  </si>
  <si>
    <t>Interest income</t>
  </si>
  <si>
    <t>Interest expense</t>
  </si>
  <si>
    <t>Income before income taxes</t>
  </si>
  <si>
    <t>Income taxes</t>
  </si>
  <si>
    <t>Net income</t>
  </si>
  <si>
    <t>Less: Net income (loss) attributable to non-controlling interest</t>
  </si>
  <si>
    <t>Net income attributable to HNI Corporation</t>
  </si>
  <si>
    <t>Average number of common shares outstanding – basic (in shares)</t>
  </si>
  <si>
    <t>Net income attributable to HNI Corporation per common share – basic (in dollars per share)</t>
  </si>
  <si>
    <t>Average number of common shares outstanding – diluted (in shares)</t>
  </si>
  <si>
    <t>Net income attributable to HNI Corporation per common share – diluted (in dollars per share)</t>
  </si>
  <si>
    <t>Foreign currency translation adjustments</t>
  </si>
  <si>
    <t>Change in unrealized gains (losses) on marketable securities (net of tax)</t>
  </si>
  <si>
    <t>Change in derivative financial instruments (net of tax)</t>
  </si>
  <si>
    <t>Other comprehensive income (loss) (net of tax)</t>
  </si>
  <si>
    <t>Comprehensive income</t>
  </si>
  <si>
    <t>Less: Comprehensive income (loss) attributable to non-controlling interest</t>
  </si>
  <si>
    <t>Comprehensive income attributable to HNI Corporation</t>
  </si>
  <si>
    <t>CONSOLIDATED STATEMENTS OF EQUITY (Unaudited) - USD ($) $ in Thousands</t>
  </si>
  <si>
    <t>Total</t>
  </si>
  <si>
    <t>Common Stock</t>
  </si>
  <si>
    <t>Additional Paid-in Capital</t>
  </si>
  <si>
    <t>Retained Earnings</t>
  </si>
  <si>
    <t>Accumulated Other Comprehensive (Loss)/Income</t>
  </si>
  <si>
    <t>Non- controlling Interest</t>
  </si>
  <si>
    <t>Beginning balance at Jan. 02, 2016</t>
  </si>
  <si>
    <t>Comprehensive income:</t>
  </si>
  <si>
    <t>Net income (loss)</t>
  </si>
  <si>
    <t>Other comprehensive income (net of tax)</t>
  </si>
  <si>
    <t>Cash dividends</t>
  </si>
  <si>
    <t>Common shares – treasury:</t>
  </si>
  <si>
    <t>Shares purchased</t>
  </si>
  <si>
    <t>Shares issued under Members’ Stock Purchase Plan and stock awards (net of tax)</t>
  </si>
  <si>
    <t>Ending balance at Oct. 01, 2016</t>
  </si>
  <si>
    <t>Beginning balance at Dec. 31, 2016</t>
  </si>
  <si>
    <t>Ending balance at Sep. 30, 2017</t>
  </si>
  <si>
    <t>CONSOLIDATED STATEMENTS OF EQUITY (Unaudited) (Parenthetical) - $ / shares</t>
  </si>
  <si>
    <t>Statement of Stockholders' Equity [Abstract]</t>
  </si>
  <si>
    <t>Cash dividends (in dollars per share)</t>
  </si>
  <si>
    <t>CONDENSED CONSOLIDATED STATEMENTS OF CASH FLOWS (Unaudited) - USD ($) $ in Thousands</t>
  </si>
  <si>
    <t>Net Cash Flows From (To) Operating Activities:</t>
  </si>
  <si>
    <t>Non-cash items included in net income:</t>
  </si>
  <si>
    <t>Depreciation and amortization</t>
  </si>
  <si>
    <t>Other post-retirement and post-employment benefits</t>
  </si>
  <si>
    <t>Stock-based compensation</t>
  </si>
  <si>
    <t>Excess tax benefits from stock compensation</t>
  </si>
  <si>
    <t>Deferred income taxes</t>
  </si>
  <si>
    <t>(Gain) loss on sale, retirement, and license of long-lived assets and intangibles, net</t>
  </si>
  <si>
    <t>Other – net</t>
  </si>
  <si>
    <t>Net increase (decrease) in operating assets and liabilities</t>
  </si>
  <si>
    <t>Increase (decrease) in other liabilities</t>
  </si>
  <si>
    <t>Net cash flows from (to) operating activities</t>
  </si>
  <si>
    <t>Net Cash Flows From (To) Investing Activities:</t>
  </si>
  <si>
    <t>Capital expenditures</t>
  </si>
  <si>
    <t>Proceeds from sale and license of property, plant, equipment, and intangibles</t>
  </si>
  <si>
    <t>Capitalized software</t>
  </si>
  <si>
    <t>Acquisition spending, net of cash acquired</t>
  </si>
  <si>
    <t>Purchase of investments</t>
  </si>
  <si>
    <t>Sales or maturities of investments</t>
  </si>
  <si>
    <t>Net cash flows from (to) investing activities</t>
  </si>
  <si>
    <t>Net Cash Flows From (To) Financing Activities:</t>
  </si>
  <si>
    <t>Payments of note and long-term debt and other financing</t>
  </si>
  <si>
    <t>Proceeds from long-term debt</t>
  </si>
  <si>
    <t>Dividends paid</t>
  </si>
  <si>
    <t>Purchase of HNI Corporation common stock</t>
  </si>
  <si>
    <t>Proceeds from sales of HNI Corporation common stock</t>
  </si>
  <si>
    <t>Withholding related to net share settlements of equity based awards</t>
  </si>
  <si>
    <t>Net cash flows from (to) financing activitie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The December 31, 2016 consolidated balance sheet included in this Form 10-Q was derived from audited financial statements but does not include all disclosures required by generally accepted accounting principles. In the opinion of management, all adjustments (consisting of normal recurring accruals) considered necessary for a fair statement have been included. Operating results for the nine -month period ended September 30, 2017 are not necessarily indicative of the results expected for the fiscal year ending December 30, 2017 . For further information, refer to the consolidated financial statements and accompanying notes included in HNI Corporation's (the "Corporation") Annual Report on Form 10-K for the fiscal year ended December 31, 2016 . Certain reclassifications have been made within the financial statements to conform to the current year presentation.</t>
  </si>
  <si>
    <t>Stock-Based Compensation</t>
  </si>
  <si>
    <t>Disclosure of Compensation Related Costs, Share-based Payments [Abstract]</t>
  </si>
  <si>
    <t>Stock-Based Compensation The Corporation measures stock-based compensation expense at grant date, based on the fair value of the award, and recognizes expense over the employees' requisite service periods. Stock-based compensation expense is the cost of stock options and time-based restricted stock units issued under the HNI Corporation 2007 Stock-Based Compensation Plan and shares issued under the HNI Corporation 2002 Members' Stock Purchase Plan and the HNI Corporation Members' Stock Purchase Plan adopted in 2017. The following table summarizes stock-based compensation expense (in thousands): Three Months Ended Nine Months Ended September 30, October 1, September 30, October 1, Stock-based compensation expense $ 956 $ 959 $ 6,759 $ 7,400 The options and units granted by the Corporation had fair values as follows (in thousands): Nine Months Ended September 30, October 1, Stock options $ 7,206 $ 7,720 Time-based restricted stock units $ — $ 712 The following table summarizes unrecognized compensation expense and the weighted-average remaining service period for non-vested stock options and restricted stock units as of September 30, 2017 : Unrecognized Compensation Expense (in thousands) Weighted-Average Remaining Service Period (years) Non-vested stock options $ 4,103 1.2 Non-vested restricted stock units $ 474 0.8</t>
  </si>
  <si>
    <t>Inventory Disclosure [Abstract]</t>
  </si>
  <si>
    <t>Inventories The Corporation values its inventory at the lower of cost or net realizable value with approximately 83 percent valued by the last-in, first-out ("LIFO") costing method. (In thousands) September 30, December 31, 2016 Finished products $ 96,275 $ 71,223 Materials and work in process 81,970 71,375 LIFO allowance (24,160 ) (24,160 ) $ 154,085 $ 118,438</t>
  </si>
  <si>
    <t>Accumulated Other Comprehensive Income (Loss) and Shareholders' Equity</t>
  </si>
  <si>
    <t>Equity [Abstract]</t>
  </si>
  <si>
    <t>Accumulated Other Comprehensive Income (Loss) and Shareholders' Equity The following tables summarize the components of accumulated other comprehensive income (loss) and the changes in accumulated other comprehensive income (loss), net of tax, as applicable for the nine months ended (in thousands): Foreign Currency Translation Adjustment Unrealized Gains (Losses) on Marketable Securities Pension and Post-retirement Liabilities Derivative Financial Instruments Accumulated Other Comprehensive Income (Loss) Balance as of December 31, 2016 $ (1,188 ) $ (105 ) $ (5,167 ) $ 1,460 $ (5,000 ) Other comprehensive income (loss) before reclassifications 779 68 — (471 ) 376 Tax (expense) or benefit — (24 ) — 174 150 Amounts reclassified from accumulated other comprehensive (income) loss, net of tax — — — 207 207 Balance as of September 30, 2017 $ (409 ) $ (61 ) $ (5,167 ) $ 1,370 $ (4,267 ) Amounts in parentheses indicate reductions in equity. Foreign Currency Translation Adjustment Unrealized Gains (Losses) on Marketable Securities Pension and Post-retirement Liabilities Derivative Financial Instruments Accumulated Other Comprehensive Income (Loss) Balance as of January 2, 2016 $ 322 $ (2 ) $ (5,506 ) $ — $ (5,186 ) Other comprehensive income (loss) before reclassifications (678 ) 17 — (2,506 ) (3,167 ) Tax (expense) or benefit — (6 ) — 922 916 Amounts reclassified from accumulated other comprehensive (income) loss, net of tax — — — 453 453 Balance as of October 1, 2016 $ (356 ) $ 9 $ (5,506 ) $ (1,131 ) $ (6,984 ) Amounts in parentheses indicate reductions in equity. Interest Rate Swap In March 2016, the Corporation entered into an interest rate swap transaction to hedge $150 million of outstanding variable rate revolver borrowings against future interest rate volatility. Under the terms of the interest rate swap, the Corporation pays a fixed rate of 1.29 percent and receives one month LIBOR on a $150 million notional value expiring January 2021. As of September 30, 2017 , the fair value of the Corporation's interest rate swap was an asset of $2.2 million , which is reflected in "Other Assets" in the Condensed Consolidated Balance Sheets. As of September 30, 2017 the fair value of the interest rate swap is reported net of tax as $1.4 million in "Accumulated other comprehensive income (loss)" in the Condensed Consolidated Balance Sheets. The following table details the reclassifications from accumulated other comprehensive income (loss) (in thousands): Three Months Ended Nine Months Ended Details about Accumulated Other Comprehensive Income (Loss) Components Affected Line Item in the Statement Where Net Income is Presented September 30, October 1, September 30, October 1, Derivative financial instruments Interest rate swap Interest (expense) or income $ (27 ) $ (302 ) $ (328 ) $ (717 ) Tax (expense) or benefit 10 111 121 264 Net of tax $ (17 ) $ (191 ) $ (207 ) $ (453 ) Amounts in parentheses indicate reductions to profit. Stock Repurchase During the nine months ended September 30, 2017 , the Corporation repurchased 1,300,936 shares of its common stock at a cost of approximately $52.9 million . During the nine months ended October 1, 2016 , the Corporation repurchased 608,500 shares of its common stock at a cost of approximately $30.4 million . As of September 30, 2017 , $84.0 million of the Corporation's Board of Directors' ("Board") current repurchase authorization remained unspent. Dividend During the nine months ended September 30, 2017 and October 1, 2016 , the Corporation paid dividends to shareholders of $0.845 and $0.815 per share, respectively.</t>
  </si>
  <si>
    <t>Earnings Per Share</t>
  </si>
  <si>
    <t>Earnings Per Share [Abstract]</t>
  </si>
  <si>
    <t>Earnings Per Share The following table reconciles the numerators and denominators used in the calculation of basic and diluted earnings per share ("EPS") (in thousands, except per share data): Three Months Ended Nine Months Ended September 30, October 1, September 30, October 1, Numerator: Numerator for both basic and diluted EPS attributable to HNI Corporation net income $ 37,271 $ 33,813 $ 55,956 $ 74,685 Denominators: Denominator for basic EPS weighted-average common shares outstanding 43,683 44,547 43,970 44,412 Potentially dilutive shares from stock-based compensation plans 796 1,298 1,109 1,076 Denominator for diluted EPS 44,479 45,845 45,079 45,488 Earnings per share – basic $ 0.85 $ 0.76 $ 1.27 $ 1.68 Earnings per share – diluted $ 0.84 $ 0.74 $ 1.24 $ 1.64 The weighted-average common stock equivalents presented above do not include the effect of the common stock equivalents in the table below because their inclusion would be anti-dilutive. Three Months Ended Nine Months Ended September 30, October 1, September 30, October 1, Common stock equivalents excluded because their inclusion would be anti-dilutive 1,111,336 352,380 788,193 437,684 The Corporation implemented ASU No. 2016-09 in the first quarter of fiscal 2017, which had an immaterial impact on the number of potentially dilutive shares from stock-based compensation plans for the three months and nine months ended September 30, 2017 . See "Note 14. Recently Adopted Accounting Standards" for more information regarding the implementation of ASU No. 2016-09.</t>
  </si>
  <si>
    <t>Restructuring</t>
  </si>
  <si>
    <t>Restructuring and Related Activities [Abstract]</t>
  </si>
  <si>
    <t>Restructuring Restructuring costs recorded in the Condensed Consolidated Statements of Comprehensive Income are as follows (in thousands): Three Months Ended Nine Months Ended September 30, October 1, September 30, October 1, Cost of sales - accelerated depreciation $ 1,552 $ 731 $ 8,711 $ 2,154 Restructuring charges 783 399 3,325 2,057 $ 2,335 $ 1,130 $ 12,036 $ 4,211 Restructuring costs in both the quarter and year-to-date periods for 2017 were incurred as part of the previously announced closures of the hearth manufacturing facilities in Paris, Kentucky and Colville, Washington and the office furniture manufacturing facility in Orleans, Indiana. The costs in both the quarter and year-to-date periods for 2016 were primarily incurred as part of the previously announced closure of the Paris, Kentucky hearth manufacturing facility. The accrued restructuring expenses are expected to be paid in the next twelve months and are included in "Accounts payable and accrued expenses" in the Condensed Consolidated Balance Sheets. The following is a summary of changes in restructuring accruals during the nine months ended (in thousands): Severance Facility Exit Costs &amp; Other Total Balance as of December 31, 2016 $ 2,704 $ — $ 2,704 Restructuring charges, excluding accelerated depreciation 841 2,484 3,325 Cash payments (2,711 ) (1,349 ) (4,060 ) Balance as of September 30, 2017 $ 834 $ 1,135 $ 1,969</t>
  </si>
  <si>
    <t>Goodwill and Intangible Assets Disclosure [Abstract]</t>
  </si>
  <si>
    <t>Goodwill and Other Intangible Assets Goodwill and other intangible assets included in the Condensed Consolidated Balance Sheets consisted of the following (in thousands): September 30, December 31, Goodwill $ 290,657 $ 290,699 Definite-lived intangible assets 185,814 182,666 Indefinite-lived intangible assets 37,505 38,054 $ 513,976 $ 511,419 The changes in the carrying amount of goodwill, by reporting segment, are as follows (in thousands): Office Furniture Hearth Products Total Balance as of December 31, 2016 Goodwill $ 165,643 $ 183,199 $ 348,842 Accumulated impairment losses (58,000 ) (143 ) (58,143 ) Net goodwill balance as of December 31, 2016 107,643 183,056 290,699 Foreign currency translation adjustments (42 ) — (42 ) Balance as of September 30, 2017 Goodwill 165,601 183,199 348,800 Accumulated impairment losses (58,000 ) (143 ) (58,143 ) Net goodwill balance as of September 30, 2017 $ 107,601 $ 183,056 $ 290,657 The table below summarizes amortizable definite-lived intangible assets, which are reflected in "Goodwill and Other Intangible Assets" in the Condensed Consolidated Balance Sheets (in thousands): September 30, 2017 December 31, 2016 Gross Accumulated Amortization Net Gross Accumulated Amortization Net Patents $ 40 $ 24 $ 16 $ 18,645 $ 18,623 $ 22 Software 163,741 31,022 132,719 149,587 25,792 123,795 Trademarks and trade names 7,564 1,896 5,668 7,564 1,401 6,163 Customer lists and other 111,503 64,092 47,411 117,789 65,103 52,686 Net definite lived intangible assets $ 282,848 $ 97,034 $ 185,814 $ 293,585 $ 110,919 $ 182,666 Aggregate amortization expense was as follows (in thousands): Three Months Ended Nine Months Ended September 30, October 1, September 30, October 1, Amortization expense $ 4,404 $ 3,235 $ 10,492 $ 8,575 Based on the current amount of intangible assets subject to amortization, the estimated amortization expense for each of the following five fiscal years is as follows (in millions): 2017 2018 2019 2020 2021 Amortization expense $ 16.4 $ 23.2 $ 22.1 $ 21.2 $ 20.5 As events, such as acquisitions, dispositions, or impairments, occur in the future, these amounts may change. The Corporation also owns certain intangible assets, which are deemed to have indefinite useful lives because they are expected to generate cash flows indefinitely. These indefinite-lived intangible assets are reflected in "Goodwill and Other Intangible Assets" in the Condensed Consolidated Balance Sheets (in thousands): September 30, December 31, Trademarks and trade names $ 37,505 $ 38,054 In the third quarter of 2017 , the Corporation recorded a $6.0 million nonrecurring gain from the sale and license of an intangible asset, which is reflected in "Gain on sale and license of assets" in the Condensed Consolidated Statements of Comprehensive Income. The Corporation evaluates its goodwill and indefinite-lived intangible assets for impairment on an annual basis during the fourth quarter, or whenever indicators of impairment exist. The Corporation estimates the fair value of its reporting units using various valuation techniques, with the primary technique being a discounted cash flow method. This method employs market participant based assumptions.</t>
  </si>
  <si>
    <t>Product Warranties</t>
  </si>
  <si>
    <t>Product Warranties Disclosures [Abstract]</t>
  </si>
  <si>
    <t>Product Warranties The Corporation issues certain warranty policies on its office furniture and hearth products that provide for repair or replacement of any covered product or component that fails during normal use because of a defect in design or workmanship. Reserves have been established for the anticipated future costs associated with the Corporation's warranty programs. A warranty reserve is determined by recording a specific reserve for known warranty issues and an additional reserve for unknown claims expected to be incurred based on historical claims experience. Actual claims incurred could differ from the original estimates, requiring adjustments to the reserve. Activity associated with warranty obligations was as follows (in thousands): Nine Months Ended September 30, October 1, Balance at beginning of period $ 15,250 $ 16,227 Accruals for warranties issued during period 15,197 14,762 Adjustments related to pre-existing warranties (298 ) 359 Settlements made during the period (15,424 ) (15,379 ) Balance at end of period $ 14,725 $ 15,969 The current and long-term portions of the reserve for estimated settlements are included under "Accounts payable and accrued expenses" and "Other Long-Term Liabilities", respectively, in the Condensed Consolidated Balance Sheets. The following table summarizes when these estimated settlements are expected to be paid (in thousands): September 30, December 31, Current - in the next twelve months $ 8,958 $ 6,975 Long-term - beyond one year 5,767 8,275 $ 14,725 $ 15,250</t>
  </si>
  <si>
    <t>Post-Retirement Health Care</t>
  </si>
  <si>
    <t>Retirement Benefits [Abstract]</t>
  </si>
  <si>
    <t>Post-Retirement Health Care The following table sets forth the components of net periodic benefit costs included in the Condensed Consolidated Statements of Comprehensive Income (in thousands): Three Months Ended Nine Months Ended September 30, October 1, September 30, October 1, Service cost $ 185 $ 184 $ 556 $ 552 Interest cost 206 212 619 634 Amortization of (gain)/loss 6 16 19 46 Net periodic benefit cost $ 397 $ 412 $ 1,194 $ 1,232</t>
  </si>
  <si>
    <t>Income Taxes</t>
  </si>
  <si>
    <t>Income Tax Disclosure [Abstract]</t>
  </si>
  <si>
    <t>Income Taxes The Corporation's tax provision for interim periods is determined using an estimate of its annual effective tax rate, adjusted for discrete items. The following table summarizes the Corporation's income tax provision (dollars in thousands): Three Months Ended Nine Months Ended September 30, October 1, September 30, October 1, Income before income taxes $ 55,955 $ 50,649 $ 83,541 $ 113,333 Income taxes $ 18,624 $ 16,837 $ 27,573 $ 38,652 Effective tax rate 33.3 % 33.2 % 33.0 % 34.1 % The effective tax rate was minimally higher in the three months ended September 30, 2017 . The decrease in the effective tax rate for the first nine months was principally due to the impact of adopting ASU No. 2016-09 related to stock compensation in the first quarter of 2017. The new guidance requires excess tax benefits and tax deficiencies to be recorded in the income statement when awards vest or are settled. See "Note 14. Recently Adopted Accounting Standards" in the Notes to Condensed Consolidated Financial Statements. The Corporation's tax provision for the nine months ended September 30, 2017 includes a tax benefit of $1.0 million related to the impact of this standard.</t>
  </si>
  <si>
    <t>Fair Value Measurements of Financial Instruments</t>
  </si>
  <si>
    <t>Fair Value Disclosures [Abstract]</t>
  </si>
  <si>
    <t>Fair Value Measurements of Financial Instruments For recognition purposes, on a recurring basis, the Corporation is required to measure at fair value its marketable securities, derivative financial instruments, variable-rate debt obligation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 Financial instruments measured at fair value were as follows (in thousands): Fair value as of measurement date Quoted prices in active markets for identical assets (Level 1) Significant other observable inputs (Level 2) Significant unobservable inputs (Level 3) Balance as of September 30, 2017 Cash and cash equivalents (including money market funds) (1) $ 22,416 $ 22,416 $ — $ — Government securities (2) $ 6,101 $ — $ 6,101 $ — Corporate bonds (2) $ 6,419 $ — $ 6,419 $ — Derivative financial instruments (3) $ 2,166 $ — $ 2,166 $ — Variable-rate debt obligations (4) $ 306,800 $ — $ 306,800 $ — Deferred stock-based compensation (5) $ 9,476 $ — $ 9,476 $ — Balance as of December 31, 2016 Cash and cash equivalents (including money market funds) (1) $ 36,312 $ 36,312 $ — $ — Government securities (2) $ 6,268 $ — $ 6,268 $ — Corporate bonds (2) $ 6,017 $ — $ 6,017 $ — Derivative financial instruments (3) $ 2,309 $ — $ 2,309 $ — Variable-rate debt obligations (4) $ 214,000 $ — $ 214,000 $ — Deferred stock-based compensation (5) $ 12,203 $ — $ 12,203 $ — The index below indicates the line item in the Condensed Consolidated Balance Sheets where the financial instruments are reported: (1) "Cash and cash equivalents" (2) Current portion - "Short-term investments"; Long-term portion - "Other Assets" (3) Current portion - "Prepaid expenses and other current assets"; Long-term portion - "Other Assets" (4) Current portion - "Current maturities of long-term debt"; Long-term portion - "Long-Term Debt" (5) Current portion - "Current maturities of other long-term obligations"; Long-term portion - "Other Long-Term Liabilities"</t>
  </si>
  <si>
    <t>Long-Term Debt Long-Term Debt</t>
  </si>
  <si>
    <t>Debt Disclosure [Abstract]</t>
  </si>
  <si>
    <t xml:space="preserve"> Long-Term Debt Long-term debt is as follows (in thousands): September 30, December 31, Note payable to bank, revolving credit facility with interest at a variable rate (September 30, 2017 - 2.5%; December 31, 2016 - 1.8%) $ 306,800 $ 214,000 Other notes and amounts 5,470 17 Total debt 312,270 214,017 Less: Current maturities of long-term debt 17,270 34,017 Long-term debt $ 295,000 $ 180,000 The Corporation’s revolving credit facility under the current credit agreement was entered into January 6, 2016 and matures January 6, 2021. The Corporation deferred the debt issuance costs related to the credit agreement, which are classified as assets, and is amortizing them over the term of the credit agreement. The current portion, which is to be amortized over the next twelve months, is reflected in "Prepaid expenses and other current assets" in the Condensed Consolidated Balance Sheets. The long-term portion is reflected in "Other Assets" in the Condensed Consolidated Balance Sheets. As of September 30, 2017 , there was $307 million outstanding under the $400 million revolving credit facility of which $295 million was classified as long-term as the Corporation does not expect to repay the borrowings within a year. Because the Corporation expects, but is not required, to repay the remaining $12 million in the next twelve months, it was classified as current. The revolving credit facility under the credit agreement is the primary source of committed funding from which the Corporation finances its planned capital expenditures and strategic initiatives, such as acquisitions, repurchases of common stock, and certain working capital needs. The credit agreement contains a number of covenants. Non-compliance with covenants in the credit agreement could prevent the Corporation from being able to access further borrowings under the revolving credit facility, require immediate repayment of all amounts outstanding with respect to the revolving credit facility, and/or increase the cost of borrowing. Certain covenants require maintenance of financial ratios as of the end of any fiscal quarter, including: • a consolidated interest coverage ratio (as defined in the credit agreement) of not less than 4.0 to 1.0, based upon the ratio of (a) consolidated EBITDA for the last four fiscal quarters to (b) the sum of consolidated interest charges; and • a consolidated leverage ratio (as defined in the credit agreement) of not greater than 3.5 to 1.0, based upon the ratio of (a) the quarter-end consolidated funded indebtedness to (b) consolidated EBITDA for the last four fiscal quarters. The most restrictive of the financial covenants is the consolidated leverage ratio requirement of 3.5 to 1.0. Under the credit agreement, consolidated EBITDA is defined as consolidated net income before interest expense, income taxes, and depreciation and amortization of intangibles, as well as non-cash, nonrecurring charges, and all non-cash items increasing net income. As of September 30, 2017 , the Corporation was below the maximum allowable ratio and was in compliance with all of the covenants and other restrictions in the credit agreement. The Corporation expects to remain in compliance over the next twelve months.</t>
  </si>
  <si>
    <t>Guarantees, Commitments and Contingencies</t>
  </si>
  <si>
    <t>Commitments and Contingencies Disclosure [Abstract]</t>
  </si>
  <si>
    <t>Guarantees, Commitments, and Contingencies The Corporation utilizes letters of credit and surety bonds in the amount of $19 million to back certain insurance policies and payment obligations. The Corporation utilizes trade letters of credit and banker's acceptances in the amount of $5 million to guarantee certain payments to overseas suppliers. The letters of credit, bonds, and banker's acceptances reflect fair value as a condition of their underlying purpose and are subject to competitively determined fees. The Corporation has contingent liabilities which have arisen in the ordinary course of its business, including liabilities relating to pending litigation, environmental remediation, taxes, and other claims. It is the Corporation's opinion that liabilities, if any, resulting from these matters are not expected to have a material adverse effect on the Corporation's financial condition, cash flows, or on the Corporation's quarterly or annual operating results when resolved in a future period.</t>
  </si>
  <si>
    <t>Recently Adopted Accounting Standards</t>
  </si>
  <si>
    <t>Accounting Changes and Error Corrections [Abstract]</t>
  </si>
  <si>
    <t>Recently Adopted Accounting Standards In March 2016, the FASB issued ASU No. 2016-09, Improvements to Employee Share-Based Payment Accounting. The new standard is intended to simplify accounting for share based employment awards to employees. Changes include: all excess tax benefits/deficiencies should be recognized as income tax expense/benefit; entities can make elections on how to account for forfeitures; and cash paid by an employer when directly withholding shares for tax withholding purposes should be classified as a financing activity on the cash flow statement. The Corporation implemented the new standard in the first quarter of fiscal 2017. The primary impact of implementation was the recognition of excess tax benefits in the Corporation's provision for income taxes rather than paid-in capital beginning with the first quarter of fiscal 2017. Excess tax benefits will be recorded in the operating section of the Condensed Consolidated Statements of Cash Flows on a prospective basis. Prior to fiscal 2017, the tax benefits or shortfalls were recorded in financing cash flows. The presentation requirements for cash flows related to employee taxes paid for withheld shares in the financing section had no impact to any of the periods presented in the Corporation's Condensed Consolidated Statements of Cash Flows since such cash flows have historically been presented as a financing activity. The ongoing impact of the new standard resulted in the recognition of excess tax benefits in the Corporation's provision for income taxes of $0.0 million and $1.0 million as a net tax benefit for the three months and nine months ended September 30, 2017 , respectively. Prior to the adoption of this standard, those amounts would have been recognized as an adjustment to "Additional paid-in capital" in the Condensed Consolidated Balance Sheets. See "Note 10. Income Taxes" in the Notes to Condensed Consolidated Financial Statements for further information. In July 2015, the FASB issued ASU No. 2015-11, Simplifying the Measurement of Inventory . The new standard is intended to simplify the subsequent measurement of inventory by requiring inventory to be measured at the lower of cost or net realizable value rather than the previous guidance of measuring inventory at the lower of cost or market. The Corporation implemented the new standard in the first quarter of fiscal 2017. As the Corporation previously calculated net realizable value when measuring inventory at the lower of cost or market, this standard had an immaterial effect on the condensed consolidated financial statements and related disclosures. In January 2017, the FASB issued ASU No. 2017-04, Intangibles-Goodwill and Other (Topic 350) . The new standard is to simplify the test for goodwill impairment by eliminating the step 2 requirement. Instead, an entity will perform its annual or interim goodwill impairment test by comparing the fair value of a reporting unit with its carrying amount. The standard is effective for fiscal 2020, but the Corporation has early adopted the standard in 2017. The Corporation has not been required to test for goodwill impairment through the third quarter of 2017.</t>
  </si>
  <si>
    <t>Reportable Segment Information</t>
  </si>
  <si>
    <t>Segment Reporting [Abstract]</t>
  </si>
  <si>
    <t>Reportable Segment Information Management views the Corporation as being in two reportable segments based on industries: office furniture and hearth products, with the former being the principal business segment. The aggregated office furniture segment manufactures and markets a broad line of metal and wood commercial and home office furniture which includes storage products, desks, credenzas, chairs, tables, bookcases, freestanding office partitions and panel systems, and other related products. The hearth products segment manufactures and markets a broad line of gas, electric, wood and biomass burning fireplaces, inserts, stoves, facings, and accessories, principally for the home. For purposes of segment reporting, intercompany sales between segments are not material, and operating profit is income before income taxes exclusive of certain unallocated corporate expenses. These unallocated corporate expenses include the net costs of the Corporation's corporate operations, interest income, and interest expense.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and corporate office real estate and related equipment. No geographic information for revenues from external customers or for long-lived assets is disclosed since the Corporation's primary market and capital investments are concentrated in the United States. Reportable segment data reconciled to the Corporation's condensed consolidated financial statements is as follows (in thousands): Three Months Ended Nine Months Ended September 30, October 1, September 30, October 1, Net Sales: Office furniture $ 465,312 $ 454,946 $ 1,231,737 $ 1,270,398 Hearth products 134,143 129,683 359,870 351,806 Total $ 599,455 $ 584,629 $ 1,591,607 $ 1,622,204 Income Before Income Taxes: Office furniture $ 39,729 $ 44,729 $ 65,856 $ 109,396 Hearth products 28,737 19,108 52,651 41,623 General corporate (12,511 ) (13,188 ) (34,966 ) (37,686 ) Total $ 55,955 $ 50,649 $ 83,541 $ 113,333 Depreciation and Amortization Expense: Office furniture $ 12,132 $ 10,889 $ 37,515 $ 32,709 Hearth products 1,973 3,034 8,167 9,012 General corporate 3,955 3,354 8,842 7,187 Total $ 18,060 $ 17,277 $ 54,524 $ 48,908 Capital Expenditures (including capitalized software): Office furniture $ 27,102 $ 13,875 $ 64,467 $ 43,923 Hearth products 5,606 1,957 12,818 8,969 General corporate 7,095 10,811 26,606 29,607 Total $ 39,803 $ 26,643 $ 103,891 $ 82,499 As of As of Identifiable Assets: Office furniture $ 838,094 $ 749,145 Hearth products 361,241 340,494 General corporate 226,081 240,595 Total $ 1,425,416 $ 1,330,234</t>
  </si>
  <si>
    <t>Acquisitions and Divestitures</t>
  </si>
  <si>
    <t>Business Combinations [Abstract]</t>
  </si>
  <si>
    <t>Acquisitions and Divestitures OFM On January 29, 2016, the Corporation acquired OFM, an office furniture company, with annual sales of approximately $30 million at a purchase price of $34.1 million , net of cash acquired, in an all cash transaction. The Corporation finalized the allocation of the purchase price during fourth quarter 2016. There were $15 million of intangible assets other than goodwill associated with this acquisition with estimated useful lives ranging from three to ten years with amortization recorded on a straight-line basis based on the projected cash flow associated with the respective intangible assets. There was $14 million of goodwill associated with this acquisition. The goodwill is deductible for income tax purposes. Office Furniture Dealerships As part of the Corporation's ongoing business strategy, it continues to acquire and divest small office furniture dealerships. There was no change to Goodwill in the first nine months of 2017 as a result of this activity. Goodwill increased approximately $2 million in fiscal 2016 as a result of this activity. Artcobell The Corporation completed the sale of Artcobell, a K-12 education furniture business, on December 31, 2016. A pre-tax non-cash charge of approximately $23 million and a $10 million long-term note receivable, which was included in "Other Assets" in the Corporation's Consolidated Balance Sheets in Form 10-K for the fiscal year ended December 31, 2016, were recorded in relation to the sale. Artcobell had been included as part of the Corporation's office furniture segment. As of September 30, 2017 , $0.8 million of the note receivable is current and is included in "Prepaid expenses and other current assets" in the Condensed Consolidated Balance Sheets.</t>
  </si>
  <si>
    <t>Basis of Presentation (Policies)</t>
  </si>
  <si>
    <t>The Corporation measures stock-based compensation expense at grant date, based on the fair value of the award, and recognizes expense over the employees' requisite service periods.</t>
  </si>
  <si>
    <t>The Corporation values its inventory at the lower of cost or net realizable value with approximately 83 percent valued by the last-in, first-out ("LIFO") costing method.</t>
  </si>
  <si>
    <t xml:space="preserve">The Corporation evaluates its goodwill and indefinite-lived intangible assets for impairment on an annual basis during the fourth quarter, or whenever indicators of impairment exist. The Corporation estimates the fair value of its reporting units using various valuation techniques, with the primary technique being a discounted cash flow method. This method employs market participant based assumptions. </t>
  </si>
  <si>
    <t xml:space="preserve">The Corporation issues certain warranty policies on its office furniture and hearth products that provide for repair or replacement of any covered product or component that fails during normal use because of a defect in design or workmanship. Reserves have been established for the anticipated future costs associated with the Corporation's warranty programs. A warranty reserve is determined by recording a specific reserve for known warranty issues and an additional reserve for unknown claims expected to be incurred based on historical claims experience. Actual claims incurred could differ from the original estimates, requiring adjustments to the reserve. </t>
  </si>
  <si>
    <t>Fair Value Measurements</t>
  </si>
  <si>
    <t>For recognition purposes, on a recurring basis, the Corporation is required to measure at fair value its marketable securities, derivative financial instruments, variable-rate debt obligations, and deferred stock-based compensation. The marketable securities are comprised of money market funds, government securities, and corporate bonds. When available, the Corporation uses quoted market prices to determine fair value and classifies such measurements within Level 1. Where market prices are not available, the Corporation makes use of observable market-based inputs (prices or quotes from published exchanges and indexes) to calculate fair value using the market approach, in which case the measurements are classified within Level 2.</t>
  </si>
  <si>
    <t>In March 2016, the FASB issued ASU No. 2016-09, Improvements to Employee Share-Based Payment Accounting. The new standard is intended to simplify accounting for share based employment awards to employees. Changes include: all excess tax benefits/deficiencies should be recognized as income tax expense/benefit; entities can make elections on how to account for forfeitures; and cash paid by an employer when directly withholding shares for tax withholding purposes should be classified as a financing activity on the cash flow statement. The Corporation implemented the new standard in the first quarter of fiscal 2017. The primary impact of implementation was the recognition of excess tax benefits in the Corporation's provision for income taxes rather than paid-in capital beginning with the first quarter of fiscal 2017. Excess tax benefits will be recorded in the operating section of the Condensed Consolidated Statements of Cash Flows on a prospective basis. Prior to fiscal 2017, the tax benefits or shortfalls were recorded in financing cash flows. The presentation requirements for cash flows related to employee taxes paid for withheld shares in the financing section had no impact to any of the periods presented in the Corporation's Condensed Consolidated Statements of Cash Flows since such cash flows have historically been presented as a financing activity. The ongoing impact of the new standard resulted in the recognition of excess tax benefits in the Corporation's provision for income taxes of $0.0 million and $1.0 million as a net tax benefit for the three months and nine months ended September 30, 2017 , respectively. Prior to the adoption of this standard, those amounts would have been recognized as an adjustment to "Additional paid-in capital" in the Condensed Consolidated Balance Sheets. See "Note 10. Income Taxes" in the Notes to Condensed Consolidated Financial Statements for further information. In July 2015, the FASB issued ASU No. 2015-11, Simplifying the Measurement of Inventory . The new standard is intended to simplify the subsequent measurement of inventory by requiring inventory to be measured at the lower of cost or net realizable value rather than the previous guidance of measuring inventory at the lower of cost or market. The Corporation implemented the new standard in the first quarter of fiscal 2017. As the Corporation previously calculated net realizable value when measuring inventory at the lower of cost or market, this standard had an immaterial effect on the condensed consolidated financial statements and related disclosures. In January 2017, the FASB issued ASU No. 2017-04, Intangibles-Goodwill and Other (Topic 350) . The new standard is to simplify the test for goodwill impairment by eliminating the step 2 requirement. Instead, an entity will perform its annual or interim goodwill impairment test by comparing the fair value of a reporting unit with its carrying amount. The standard is effective for fiscal 2020, but the Corporation has early adopted the standard in 2017. The Corporation has not been required to test for goodwill impairment through the third quarter of 2017.</t>
  </si>
  <si>
    <t>Business Segment Information</t>
  </si>
  <si>
    <t>Management views the Corporation as being in two reportable segments based on industries: office furniture and hearth products, with the former being the principal business segment. The aggregated office furniture segment manufactures and markets a broad line of metal and wood commercial and home office furniture which includes storage products, desks, credenzas, chairs, tables, bookcases, freestanding office partitions and panel systems, and other related products. The hearth products segment manufactures and markets a broad line of gas, electric, wood and biomass burning fireplaces, inserts, stoves, facings, and accessories, principally for the home. For purposes of segment reporting, intercompany sales between segments are not material, and operating profit is income before income taxes exclusive of certain unallocated corporate expenses. These unallocated corporate expenses include the net costs of the Corporation's corporate operations, interest income, and interest expense. Management views interest income and expense as corporate financing costs and not as a reportable segment cost. In addition, management applies an effective income tax rate to its consolidated income before income taxes so income taxes are not reported or viewed internally on a segment basis. Identifiable assets by segment are those assets applicable to the respective industry segments. Corporate assets consist principally of cash and cash equivalents, short-term investments, long-term investments, and corporate office real estate and related equipment. No geographic information for revenues from external customers or for long-lived assets is disclosed since the Corporation's primary market and capital investments are concentrated in the United States.</t>
  </si>
  <si>
    <t>Stock-Based Compensation (Tables)</t>
  </si>
  <si>
    <t>Schedule of Stock Based Compensation Expense</t>
  </si>
  <si>
    <t>The following table summarizes stock-based compensation expense (in thousands): Three Months Ended Nine Months Ended September 30, October 1, September 30, October 1, Stock-based compensation expense $ 956 $ 959 $ 6,759 $ 7,400</t>
  </si>
  <si>
    <t>Schedule of Share-based Compensation Arrangement by Share-based Payment Award, Options, Grants in Period</t>
  </si>
  <si>
    <t>The options and units granted by the Corporation had fair values as follows (in thousands): Nine Months Ended September 30, October 1, Stock options $ 7,206 $ 7,720 Time-based restricted stock units $ — $ 712</t>
  </si>
  <si>
    <t>Schedule of Unrecognized Compensation Cost, Nonvested Awards</t>
  </si>
  <si>
    <t>The following table summarizes unrecognized compensation expense and the weighted-average remaining service period for non-vested stock options and restricted stock units as of September 30, 2017 : Unrecognized Compensation Expense (in thousands) Weighted-Average Remaining Service Period (years) Non-vested stock options $ 4,103 1.2 Non-vested restricted stock units $ 474 0.8</t>
  </si>
  <si>
    <t>Inventories (Tables)</t>
  </si>
  <si>
    <t>Schedule of Inventories</t>
  </si>
  <si>
    <t>The Corporation values its inventory at the lower of cost or net realizable value with approximately 83 percent valued by the last-in, first-out ("LIFO") costing method. (In thousands) September 30, December 31, 2016 Finished products $ 96,275 $ 71,223 Materials and work in process 81,970 71,375 LIFO allowance (24,160 ) (24,160 ) $ 154,085 $ 118,438</t>
  </si>
  <si>
    <t>Accumulated Other Comprehensive Income (Loss) and Shareholders' Equity (Tables)</t>
  </si>
  <si>
    <t>Schedule of Components of Accumulated Other Comprehensive Income and Changes in Accumulated Other Comprehensive Income, Net of Tax</t>
  </si>
  <si>
    <t>The following tables summarize the components of accumulated other comprehensive income (loss) and the changes in accumulated other comprehensive income (loss), net of tax, as applicable for the nine months ended (in thousands): Foreign Currency Translation Adjustment Unrealized Gains (Losses) on Marketable Securities Pension and Post-retirement Liabilities Derivative Financial Instruments Accumulated Other Comprehensive Income (Loss) Balance as of December 31, 2016 $ (1,188 ) $ (105 ) $ (5,167 ) $ 1,460 $ (5,000 ) Other comprehensive income (loss) before reclassifications 779 68 — (471 ) 376 Tax (expense) or benefit — (24 ) — 174 150 Amounts reclassified from accumulated other comprehensive (income) loss, net of tax — — — 207 207 Balance as of September 30, 2017 $ (409 ) $ (61 ) $ (5,167 ) $ 1,370 $ (4,267 ) Amounts in parentheses indicate reductions in equity. Foreign Currency Translation Adjustment Unrealized Gains (Losses) on Marketable Securities Pension and Post-retirement Liabilities Derivative Financial Instruments Accumulated Other Comprehensive Income (Loss) Balance as of January 2, 2016 $ 322 $ (2 ) $ (5,506 ) $ — $ (5,186 ) Other comprehensive income (loss) before reclassifications (678 ) 17 — (2,506 ) (3,167 ) Tax (expense) or benefit — (6 ) — 922 916 Amounts reclassified from accumulated other comprehensive (income) loss, net of tax — — — 453 453 Balance as of October 1, 2016 $ (356 ) $ 9 $ (5,506 ) $ (1,131 ) $ (6,984 ) Amounts in parentheses indicate reductions in equity.</t>
  </si>
  <si>
    <t>Schedule of Reclassification from Accumulated Other Comprehensive Income</t>
  </si>
  <si>
    <t>The following table details the reclassifications from accumulated other comprehensive income (loss) (in thousands): Three Months Ended Nine Months Ended Details about Accumulated Other Comprehensive Income (Loss) Components Affected Line Item in the Statement Where Net Income is Presented September 30, October 1, September 30, October 1, Derivative financial instruments Interest rate swap Interest (expense) or income $ (27 ) $ (302 ) $ (328 ) $ (717 ) Tax (expense) or benefit 10 111 121 264 Net of tax $ (17 ) $ (191 ) $ (207 ) $ (453 ) Amounts in parentheses indicate reductions to profit.</t>
  </si>
  <si>
    <t>Earnings Per Share (Tables)</t>
  </si>
  <si>
    <t>Schedule of Earnings Per Share Basic and Diluted</t>
  </si>
  <si>
    <t>The following table reconciles the numerators and denominators used in the calculation of basic and diluted earnings per share ("EPS") (in thousands, except per share data): Three Months Ended Nine Months Ended September 30, October 1, September 30, October 1, Numerator: Numerator for both basic and diluted EPS attributable to HNI Corporation net income $ 37,271 $ 33,813 $ 55,956 $ 74,685 Denominators: Denominator for basic EPS weighted-average common shares outstanding 43,683 44,547 43,970 44,412 Potentially dilutive shares from stock-based compensation plans 796 1,298 1,109 1,076 Denominator for diluted EPS 44,479 45,845 45,079 45,488 Earnings per share – basic $ 0.85 $ 0.76 $ 1.27 $ 1.68 Earnings per share – diluted $ 0.84 $ 0.74 $ 1.24 $ 1.64</t>
  </si>
  <si>
    <t>Schedule of Weighted Average Number of Shares</t>
  </si>
  <si>
    <t>The weighted-average common stock equivalents presented above do not include the effect of the common stock equivalents in the table below because their inclusion would be anti-dilutive. Three Months Ended Nine Months Ended September 30, October 1, September 30, October 1, Common stock equivalents excluded because their inclusion would be anti-dilutive 1,111,336 352,380 788,193 437,684</t>
  </si>
  <si>
    <t>Restructuring (Tables)</t>
  </si>
  <si>
    <t>Summary of Restructuring Costs</t>
  </si>
  <si>
    <t>Restructuring costs recorded in the Condensed Consolidated Statements of Comprehensive Income are as follows (in thousands): Three Months Ended Nine Months Ended September 30, October 1, September 30, October 1, Cost of sales - accelerated depreciation $ 1,552 $ 731 $ 8,711 $ 2,154 Restructuring charges 783 399 3,325 2,057 $ 2,335 $ 1,130 $ 12,036 $ 4,211 The following is a summary of changes in restructuring accruals during the nine months ended (in thousands): Severance Facility Exit Costs &amp; Other Total Balance as of December 31, 2016 $ 2,704 $ — $ 2,704 Restructuring charges, excluding accelerated depreciation 841 2,484 3,325 Cash payments (2,711 ) (1,349 ) (4,060 ) Balance as of September 30, 2017 $ 834 $ 1,135 $ 1,969</t>
  </si>
  <si>
    <t>Goodwill and Other Intangible Assets (Tables)</t>
  </si>
  <si>
    <t>Schedule of Intangible Assets and Goodwill</t>
  </si>
  <si>
    <t>Goodwill and other intangible assets included in the Condensed Consolidated Balance Sheets consisted of the following (in thousands): September 30, December 31, Goodwill $ 290,657 $ 290,699 Definite-lived intangible assets 185,814 182,666 Indefinite-lived intangible assets 37,505 38,054 $ 513,976 $ 511,419</t>
  </si>
  <si>
    <t>Schedule of Goodwill</t>
  </si>
  <si>
    <t>The changes in the carrying amount of goodwill, by reporting segment, are as follows (in thousands): Office Furniture Hearth Products Total Balance as of December 31, 2016 Goodwill $ 165,643 $ 183,199 $ 348,842 Accumulated impairment losses (58,000 ) (143 ) (58,143 ) Net goodwill balance as of December 31, 2016 107,643 183,056 290,699 Foreign currency translation adjustments (42 ) — (42 ) Balance as of September 30, 2017 Goodwill 165,601 183,199 348,800 Accumulated impairment losses (58,000 ) (143 ) (58,143 ) Net goodwill balance as of September 30, 2017 $ 107,601 $ 183,056 $ 290,657</t>
  </si>
  <si>
    <t>Schedule of Finite-Lived Intangible Assets by Major Class</t>
  </si>
  <si>
    <t>The table below summarizes amortizable definite-lived intangible assets, which are reflected in "Goodwill and Other Intangible Assets" in the Condensed Consolidated Balance Sheets (in thousands): September 30, 2017 December 31, 2016 Gross Accumulated Amortization Net Gross Accumulated Amortization Net Patents $ 40 $ 24 $ 16 $ 18,645 $ 18,623 $ 22 Software 163,741 31,022 132,719 149,587 25,792 123,795 Trademarks and trade names 7,564 1,896 5,668 7,564 1,401 6,163 Customer lists and other 111,503 64,092 47,411 117,789 65,103 52,686 Net definite lived intangible assets $ 282,848 $ 97,034 $ 185,814 $ 293,585 $ 110,919 $ 182,666</t>
  </si>
  <si>
    <t>Finite-lived Intangible Assets Amortization Expense</t>
  </si>
  <si>
    <t>Aggregate amortization expense was as follows (in thousands): Three Months Ended Nine Months Ended September 30, October 1, September 30, October 1, Amortization expense $ 4,404 $ 3,235 $ 10,492 $ 8,575</t>
  </si>
  <si>
    <t>Schedule of Expected Amortization Expense Table</t>
  </si>
  <si>
    <t>Based on the current amount of intangible assets subject to amortization, the estimated amortization expense for each of the following five fiscal years is as follows (in millions): 2017 2018 2019 2020 2021 Amortization expense $ 16.4 $ 23.2 $ 22.1 $ 21.2 $ 20.5</t>
  </si>
  <si>
    <t>Schedule of Indefinite Lived Intangible Assets and Goodwill</t>
  </si>
  <si>
    <t>These indefinite-lived intangible assets are reflected in "Goodwill and Other Intangible Assets" in the Condensed Consolidated Balance Sheets (in thousands): September 30, December 31, Trademarks and trade names $ 37,505 $ 38,054</t>
  </si>
  <si>
    <t>Product Warranties (Tables)</t>
  </si>
  <si>
    <t>Activity Associated with Warranty Obligations</t>
  </si>
  <si>
    <t>The following table summarizes when these estimated settlements are expected to be paid (in thousands): September 30, December 31, Current - in the next twelve months $ 8,958 $ 6,975 Long-term - beyond one year 5,767 8,275 $ 14,725 $ 15,250 Activity associated with warranty obligations was as follows (in thousands): Nine Months Ended September 30, October 1, Balance at beginning of period $ 15,250 $ 16,227 Accruals for warranties issued during period 15,197 14,762 Adjustments related to pre-existing warranties (298 ) 359 Settlements made during the period (15,424 ) (15,379 ) Balance at end of period $ 14,725 $ 15,969</t>
  </si>
  <si>
    <t>Post-Retirement Health Care (Tables)</t>
  </si>
  <si>
    <t>Components of Net Periodic Benefit Cost</t>
  </si>
  <si>
    <t>The following table sets forth the components of net periodic benefit costs included in the Condensed Consolidated Statements of Comprehensive Income (in thousands): Three Months Ended Nine Months Ended September 30, October 1, September 30, October 1, Service cost $ 185 $ 184 $ 556 $ 552 Interest cost 206 212 619 634 Amortization of (gain)/loss 6 16 19 46 Net periodic benefit cost $ 397 $ 412 $ 1,194 $ 1,232</t>
  </si>
  <si>
    <t>Income Taxes Income Taxes (Tables)</t>
  </si>
  <si>
    <t>Schedule of Income Tax Provision</t>
  </si>
  <si>
    <t>The following table summarizes the Corporation's income tax provision (dollars in thousands): Three Months Ended Nine Months Ended September 30, October 1, September 30, October 1, Income before income taxes $ 55,955 $ 50,649 $ 83,541 $ 113,333 Income taxes $ 18,624 $ 16,837 $ 27,573 $ 38,652 Effective tax rate 33.3 % 33.2 % 33.0 % 34.1 %</t>
  </si>
  <si>
    <t>Fair Value Measurements (Tables)</t>
  </si>
  <si>
    <t>Schedule of Assets Measured at Fair Value</t>
  </si>
  <si>
    <t>Financial instruments measured at fair value were as follows (in thousands): Fair value as of measurement date Quoted prices in active markets for identical assets (Level 1) Significant other observable inputs (Level 2) Significant unobservable inputs (Level 3) Balance as of September 30, 2017 Cash and cash equivalents (including money market funds) (1) $ 22,416 $ 22,416 $ — $ — Government securities (2) $ 6,101 $ — $ 6,101 $ — Corporate bonds (2) $ 6,419 $ — $ 6,419 $ — Derivative financial instruments (3) $ 2,166 $ — $ 2,166 $ — Variable-rate debt obligations (4) $ 306,800 $ — $ 306,800 $ — Deferred stock-based compensation (5) $ 9,476 $ — $ 9,476 $ — Balance as of December 31, 2016 Cash and cash equivalents (including money market funds) (1) $ 36,312 $ 36,312 $ — $ — Government securities (2) $ 6,268 $ — $ 6,268 $ — Corporate bonds (2) $ 6,017 $ — $ 6,017 $ — Derivative financial instruments (3) $ 2,309 $ — $ 2,309 $ — Variable-rate debt obligations (4) $ 214,000 $ — $ 214,000 $ — Deferred stock-based compensation (5) $ 12,203 $ — $ 12,203 $ — The index below indicates the line item in the Condensed Consolidated Balance Sheets where the financial instruments are reported: (1) "Cash and cash equivalents" (2) Current portion - "Short-term investments"; Long-term portion - "Other Assets" (3) Current portion - "Prepaid expenses and other current assets"; Long-term portion - "Other Assets" (4) Current portion - "Current maturities of long-term debt"; Long-term portion - "Long-Term Debt" (5) Current portion - "Current maturities of other long-term obligations"; Long-term portion - "Other Long-Term Liabilities"</t>
  </si>
  <si>
    <t>Long-Term Debt (Tables)</t>
  </si>
  <si>
    <t>Schedule of Debt</t>
  </si>
  <si>
    <t>Long-term debt is as follows (in thousands): September 30, December 31, Note payable to bank, revolving credit facility with interest at a variable rate (September 30, 2017 - 2.5%; December 31, 2016 - 1.8%) $ 306,800 $ 214,000 Other notes and amounts 5,470 17 Total debt 312,270 214,017 Less: Current maturities of long-term debt 17,270 34,017 Long-term debt $ 295,000 $ 180,000</t>
  </si>
  <si>
    <t>Reportable Segment Information (Tables)</t>
  </si>
  <si>
    <t>Reportable Segment Data</t>
  </si>
  <si>
    <t>Reportable segment data reconciled to the Corporation's condensed consolidated financial statements is as follows (in thousands): Three Months Ended Nine Months Ended September 30, October 1, September 30, October 1, Net Sales: Office furniture $ 465,312 $ 454,946 $ 1,231,737 $ 1,270,398 Hearth products 134,143 129,683 359,870 351,806 Total $ 599,455 $ 584,629 $ 1,591,607 $ 1,622,204 Income Before Income Taxes: Office furniture $ 39,729 $ 44,729 $ 65,856 $ 109,396 Hearth products 28,737 19,108 52,651 41,623 General corporate (12,511 ) (13,188 ) (34,966 ) (37,686 ) Total $ 55,955 $ 50,649 $ 83,541 $ 113,333 Depreciation and Amortization Expense: Office furniture $ 12,132 $ 10,889 $ 37,515 $ 32,709 Hearth products 1,973 3,034 8,167 9,012 General corporate 3,955 3,354 8,842 7,187 Total $ 18,060 $ 17,277 $ 54,524 $ 48,908 Capital Expenditures (including capitalized software): Office furniture $ 27,102 $ 13,875 $ 64,467 $ 43,923 Hearth products 5,606 1,957 12,818 8,969 General corporate 7,095 10,811 26,606 29,607 Total $ 39,803 $ 26,643 $ 103,891 $ 82,499 As of As of Identifiable Assets: Office furniture $ 838,094 $ 749,145 Hearth products 361,241 340,494 General corporate 226,081 240,595 Total $ 1,425,416 $ 1,330,234</t>
  </si>
  <si>
    <t>Stock-Based Compensation (Details) - USD ($) $ in Thousands</t>
  </si>
  <si>
    <t>Share-based Compensation Arrangement by Share-based Payment Award [Line Items]</t>
  </si>
  <si>
    <t>Stock-based compensation expense</t>
  </si>
  <si>
    <t>Stock options</t>
  </si>
  <si>
    <t>Fair value of granted stock options</t>
  </si>
  <si>
    <t>Unrecognized compensation cost</t>
  </si>
  <si>
    <t>Weighted-Average Remaining Service Period (years)</t>
  </si>
  <si>
    <t>1 year 2 months 29 days</t>
  </si>
  <si>
    <t>Time-based restricted stock units</t>
  </si>
  <si>
    <t>Adjusted fair value of granted restricted stock units</t>
  </si>
  <si>
    <t>9 months 18 days</t>
  </si>
  <si>
    <t>Inventories (Details) - USD ($) $ in Thousands</t>
  </si>
  <si>
    <t>Percentage of LIFO Inventory</t>
  </si>
  <si>
    <t>83.00%</t>
  </si>
  <si>
    <t>Finished products</t>
  </si>
  <si>
    <t>Materials and work in process</t>
  </si>
  <si>
    <t>LIFO allowance</t>
  </si>
  <si>
    <t>Accumulated Other Comprehensive Income (Loss) and Shareholders' Equity (Components) (Details) - USD ($) $ in Thousands</t>
  </si>
  <si>
    <t>Accumulated Other Comprehensive Income (Loss), Net of Tax [Roll Forward]</t>
  </si>
  <si>
    <t>Beginning balance</t>
  </si>
  <si>
    <t>Other comprehensive income (loss) before reclassifications</t>
  </si>
  <si>
    <t>Tax (expense) or benefit</t>
  </si>
  <si>
    <t>Amounts reclassified from accumulated other comprehensive (income) loss, net of tax</t>
  </si>
  <si>
    <t>Ending balance</t>
  </si>
  <si>
    <t>Accumulated Other Comprehensive Income (Loss)</t>
  </si>
  <si>
    <t>Foreign Currency Translation Adjustment</t>
  </si>
  <si>
    <t>Unrealized Gains (Losses) on Marketable Securities</t>
  </si>
  <si>
    <t>Pension and Post-retirement Liabilities</t>
  </si>
  <si>
    <t>Derivative Financial Instruments</t>
  </si>
  <si>
    <t>Accumulated Other Comprehensive Income (Loss) and Shareholders' Equity (Narrative) (Details) - USD ($) $ / shares in Units, $ in Thousands</t>
  </si>
  <si>
    <t>Mar. 31, 2016</t>
  </si>
  <si>
    <t>Class of Stock [Line Items]</t>
  </si>
  <si>
    <t>Cash dividends per common share (in dollars per share)</t>
  </si>
  <si>
    <t>Repurchased common stock (in shares)</t>
  </si>
  <si>
    <t>Repurchased common stock, value</t>
  </si>
  <si>
    <t>Stock repurchase program, remaining authorized repurchase amount</t>
  </si>
  <si>
    <t>Interest rate swap</t>
  </si>
  <si>
    <t>Derivative, notional amount</t>
  </si>
  <si>
    <t>Derivative, fixed interest rate</t>
  </si>
  <si>
    <t>1.29%</t>
  </si>
  <si>
    <t>Derivative liability</t>
  </si>
  <si>
    <t>Accumulated Other Comprehensive Income (Loss) and Shareholders' Equity (Reclassification) (Details) - USD ($) $ in Thousands</t>
  </si>
  <si>
    <t>Reclassification Adjustment out of Accumulated Other Comprehensive Income [Line Items]</t>
  </si>
  <si>
    <t>Interest (expense) or income</t>
  </si>
  <si>
    <t>Interest rate swap | Reclassifications from accumulated other comprehensive income (loss) | Derivative Financial Instruments</t>
  </si>
  <si>
    <t>Earnings Per Share (Details) - USD ($) $ / shares in Units, $ in Thousands</t>
  </si>
  <si>
    <t>Numerator:</t>
  </si>
  <si>
    <t>Numerator for both basic and diluted EPS attributable to HNI Corporation net income</t>
  </si>
  <si>
    <t>Denominators:</t>
  </si>
  <si>
    <t>Denominator for basic EPS weighted-average common shares outstanding (in shares)</t>
  </si>
  <si>
    <t>Potentially dilutive shares from stock-based compensation plans (in shares)</t>
  </si>
  <si>
    <t>Denominator for diluted EPS (in shares)</t>
  </si>
  <si>
    <t>Earnings per share - basic (in dollars per share)</t>
  </si>
  <si>
    <t>Earnings per share - diluted (in dollars per share)</t>
  </si>
  <si>
    <t>Earnings Per Share Antidilutive Securities Excluded from Earnings Per Share (Details) - shares</t>
  </si>
  <si>
    <t>Common stock equivalents excluded because their inclusion would be anti-dilutive</t>
  </si>
  <si>
    <t>Antidilutive Securities Excluded from Computation of Earnings Per Share [Line Items]</t>
  </si>
  <si>
    <t>Antidilutive securities excluded from computation of earnings per share (in shares)</t>
  </si>
  <si>
    <t>Restructuring Costs Expensed (Details) - Realignment of Office Furniture Facilities and Exit of Business Line - USD ($) $ in Thousands</t>
  </si>
  <si>
    <t>Restructuring Cost and Reserve [Line Items]</t>
  </si>
  <si>
    <t>Restructuring costs</t>
  </si>
  <si>
    <t>Cost of sales - accelerated depreciation</t>
  </si>
  <si>
    <t>Restructuring (Changes in Restructuring Accruals) (Details) - Realignment of Office Furniture Facilities and Exit of Business Line $ in Thousands</t>
  </si>
  <si>
    <t>Sep. 30, 2017USD ($)</t>
  </si>
  <si>
    <t>Restructuring Reserve [Roll Forward]</t>
  </si>
  <si>
    <t>Balance as of December 31, 2016</t>
  </si>
  <si>
    <t>Restructuring charges, excluding accelerated depreciation</t>
  </si>
  <si>
    <t>Cash payments</t>
  </si>
  <si>
    <t>Balance as of September 30, 2017</t>
  </si>
  <si>
    <t>Severance</t>
  </si>
  <si>
    <t>Facility Exit Costs &amp; Other</t>
  </si>
  <si>
    <t>Goodwill and Other Intangible Assets Schedule of Goodwill and Intangible Assets (Details) - USD ($) $ in Thousands</t>
  </si>
  <si>
    <t>Goodwill</t>
  </si>
  <si>
    <t>Definite-lived intangible assets</t>
  </si>
  <si>
    <t>Indefinite-lived intangible assets</t>
  </si>
  <si>
    <t>Total intangible assets</t>
  </si>
  <si>
    <t>Goodwill and Other Intangible Assets (Goodwill) (Details) $ in Thousands</t>
  </si>
  <si>
    <t>Goodwill [Roll Forward]</t>
  </si>
  <si>
    <t>Goodwill, gross, beginning balance</t>
  </si>
  <si>
    <t>Accumulated impairment losses, beginning balance</t>
  </si>
  <si>
    <t>Goodwill, net, beginning balance</t>
  </si>
  <si>
    <t>Goodwill, gross, ending balance</t>
  </si>
  <si>
    <t>Accumulated impairment losses, ending balance</t>
  </si>
  <si>
    <t>Goodwill, net, ending balance</t>
  </si>
  <si>
    <t>Office Furniture</t>
  </si>
  <si>
    <t>Hearth Products</t>
  </si>
  <si>
    <t>Goodwill and Other Intangible Assets (Other Intangible Assets) (Details) - USD ($) $ in Thousands</t>
  </si>
  <si>
    <t>Finite-Lived Intangible Assets [Line Items]</t>
  </si>
  <si>
    <t>Gross</t>
  </si>
  <si>
    <t>Accumulated Amortization</t>
  </si>
  <si>
    <t>Net</t>
  </si>
  <si>
    <t>Amortization expense</t>
  </si>
  <si>
    <t>Finite-Lived Intangible Assets, Future Amortization Expense [Abstract]</t>
  </si>
  <si>
    <t>Patents</t>
  </si>
  <si>
    <t>Software</t>
  </si>
  <si>
    <t>Trademarks and trade names</t>
  </si>
  <si>
    <t>Customer lists and other</t>
  </si>
  <si>
    <t>Goodwill and Other Intangible Assets (Indefinite Lived Intangible Assets) (Details) - USD ($) $ in Thousands</t>
  </si>
  <si>
    <t>Goodwill and Other Intangible Assets Narrative (Details) $ in Millions</t>
  </si>
  <si>
    <t>Product Warranties (Details) - USD ($) $ in Thousands</t>
  </si>
  <si>
    <t>Product Warranty Accrual [Roll Forward]</t>
  </si>
  <si>
    <t>Balance at beginning of period</t>
  </si>
  <si>
    <t>Accruals for warranties issued during period</t>
  </si>
  <si>
    <t>Adjustments related to pre-existing warranties</t>
  </si>
  <si>
    <t>Settlements made during the period</t>
  </si>
  <si>
    <t>Balance at end of period</t>
  </si>
  <si>
    <t>Current - in the next twelve months</t>
  </si>
  <si>
    <t>Long-term - beyond one year</t>
  </si>
  <si>
    <t>Post-Retirement Health Care (Details) - USD ($) $ in Thousands</t>
  </si>
  <si>
    <t>Service cost</t>
  </si>
  <si>
    <t>Interest cost</t>
  </si>
  <si>
    <t>Amortization of (gain)/loss</t>
  </si>
  <si>
    <t>Net periodic benefit cost</t>
  </si>
  <si>
    <t>Income Taxes (Details) - USD ($) $ in Thousands</t>
  </si>
  <si>
    <t>Effective tax rate</t>
  </si>
  <si>
    <t>33.30%</t>
  </si>
  <si>
    <t>33.20%</t>
  </si>
  <si>
    <t>33.00%</t>
  </si>
  <si>
    <t>34.10%</t>
  </si>
  <si>
    <t>Excess tax benefit due to adoption of ASU 2016-09, amount</t>
  </si>
  <si>
    <t>Fair Value Measurements (Assets) (Details) - USD ($) $ in Thousands</t>
  </si>
  <si>
    <t>Jan. 02, 2016</t>
  </si>
  <si>
    <t>Fair Value Assets and Liabilities Measured on Recurring and Nonrecurring Basis [Line Items]</t>
  </si>
  <si>
    <t>Cash and cash equivalents (including money market funds)</t>
  </si>
  <si>
    <t>Fair value, measurements, recurring</t>
  </si>
  <si>
    <t>Derivative financial instruments</t>
  </si>
  <si>
    <t>Variable-rate debt obligations</t>
  </si>
  <si>
    <t>Deferred stock-based compensation</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Government securities (2)</t>
  </si>
  <si>
    <t>Available-for-sale securities, fair value disclosure</t>
  </si>
  <si>
    <t>Fair value, measurements, recurring | Government securities (2) | Quoted prices in active markets for identical assets (Level 1)</t>
  </si>
  <si>
    <t>Fair value, measurements, recurring | Government securities (2) | Significant other observable inputs (Level 2)</t>
  </si>
  <si>
    <t>Fair value, measurements, recurring | Government securities (2) | Significant unobservable inputs (Level 3)</t>
  </si>
  <si>
    <t>Fair value, measurements, recurring | Corporate bonds (2)</t>
  </si>
  <si>
    <t>Fair value, measurements, recurring | Corporate bonds (2) | Quoted prices in active markets for identical assets (Level 1)</t>
  </si>
  <si>
    <t>Fair value, measurements, recurring | Corporate bonds (2) | Significant other observable inputs (Level 2)</t>
  </si>
  <si>
    <t>Fair value, measurements, recurring | Corporate bonds (2) | Significant unobservable inputs (Level 3)</t>
  </si>
  <si>
    <t>Long-Term Debt Schedule of Long-Term Debt (Details) - USD ($) $ in Thousands</t>
  </si>
  <si>
    <t>Debt Instrument [Line Items]</t>
  </si>
  <si>
    <t>Total debt</t>
  </si>
  <si>
    <t>Long-term debt</t>
  </si>
  <si>
    <t>Note payable to bank, revolving credit facility with interest at a variable rate (September 30, 2017 - 2.5%; December 31, 2016 - 1.8%)</t>
  </si>
  <si>
    <t>Other notes and amounts</t>
  </si>
  <si>
    <t>Revolving Credit Facility</t>
  </si>
  <si>
    <t>Stated Interest Rate Percentage</t>
  </si>
  <si>
    <t>2.50%</t>
  </si>
  <si>
    <t>1.80%</t>
  </si>
  <si>
    <t>Long-Term Debt Narrative (Details) - Revolving Credit Facility</t>
  </si>
  <si>
    <t>Long-term line of credit outstanding</t>
  </si>
  <si>
    <t>Line of credit maximum borrowing capacity</t>
  </si>
  <si>
    <t>Long-term line of credit, noncurrent</t>
  </si>
  <si>
    <t>Line of credit, current</t>
  </si>
  <si>
    <t>Ratio of interest coverage to earnings for the last four fiscal quarters</t>
  </si>
  <si>
    <t>Ratio of leverage to earnings for the last four fiscal quarters</t>
  </si>
  <si>
    <t>Guarantees, Commitments and Contingencies (Details) $ in Millions</t>
  </si>
  <si>
    <t>Letter of Credit</t>
  </si>
  <si>
    <t>Line of Credit Facility [Line Items]</t>
  </si>
  <si>
    <t>Letters of credit</t>
  </si>
  <si>
    <t>Trade Letters Of Credit And Bankers Acceptances</t>
  </si>
  <si>
    <t>Recently Adopted Accounting Standards (Details) - USD ($) $ in Millions</t>
  </si>
  <si>
    <t>Reportable Segment Information (Details) $ in Thousands</t>
  </si>
  <si>
    <t>Oct. 01, 2016USD ($)</t>
  </si>
  <si>
    <t>Sep. 30, 2017USD ($)Segment</t>
  </si>
  <si>
    <t>Dec. 31, 2016USD ($)</t>
  </si>
  <si>
    <t>Number of reportable segments | Segment</t>
  </si>
  <si>
    <t>Segment Reporting Information [Line Items]</t>
  </si>
  <si>
    <t>Capital expenditures (including capitalized software)</t>
  </si>
  <si>
    <t>Identifiable assets</t>
  </si>
  <si>
    <t>Operating segments | Office Furniture</t>
  </si>
  <si>
    <t>Operating segments | Hearth Products</t>
  </si>
  <si>
    <t>General corporate</t>
  </si>
  <si>
    <t>Acquisitions and Divestitures (Details) - USD ($) $ in Thousands</t>
  </si>
  <si>
    <t>Jan. 29, 2016</t>
  </si>
  <si>
    <t>Acquired Finite-Lived Intangible Assets [Line Items]</t>
  </si>
  <si>
    <t>Increase in goodwill</t>
  </si>
  <si>
    <t>Small Office Furniture Company</t>
  </si>
  <si>
    <t>Annual sales</t>
  </si>
  <si>
    <t>Cost of acquisition</t>
  </si>
  <si>
    <t>Intangible assets</t>
  </si>
  <si>
    <t>Small Office Furniture Company | Minimum</t>
  </si>
  <si>
    <t>Intangible asset other than goodwill, useful life</t>
  </si>
  <si>
    <t>3 years</t>
  </si>
  <si>
    <t>Small Office Furniture Company | Maximum</t>
  </si>
  <si>
    <t>10 years</t>
  </si>
  <si>
    <t>Disposal Group, Disposed of by Sale, Not Discontinued Operations</t>
  </si>
  <si>
    <t>Pre-tax non-cash charge</t>
  </si>
  <si>
    <t>Long term note receiv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48287</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43427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2</v>
      </c>
    </row>
    <row r="3" spans="1:2">
      <c r="A3" s="3" t="s">
        <v>156</v>
      </c>
    </row>
    <row r="4" spans="1:2">
      <c r="A4" s="4" t="s">
        <v>28</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2</v>
      </c>
    </row>
    <row r="3" spans="1:2">
      <c r="A3" s="3" t="s">
        <v>167</v>
      </c>
    </row>
    <row r="4" spans="1:2">
      <c r="A4" s="4" t="s">
        <v>39</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2</v>
      </c>
    </row>
    <row r="3" spans="1:2">
      <c r="A3" s="3" t="s">
        <v>182</v>
      </c>
    </row>
    <row r="4" spans="1:2">
      <c r="A4" s="4" t="s">
        <v>48</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22416</v>
      </c>
      <c r="C3" s="7" t="n">
        <v>36312</v>
      </c>
    </row>
    <row r="4" spans="1:3">
      <c r="A4" s="4" t="s">
        <v>26</v>
      </c>
      <c r="B4" s="5" t="n">
        <v>1692</v>
      </c>
      <c r="C4" s="5" t="n">
        <v>2252</v>
      </c>
    </row>
    <row r="5" spans="1:3">
      <c r="A5" s="4" t="s">
        <v>27</v>
      </c>
      <c r="B5" s="5" t="n">
        <v>266087</v>
      </c>
      <c r="C5" s="5" t="n">
        <v>229436</v>
      </c>
    </row>
    <row r="6" spans="1:3">
      <c r="A6" s="4" t="s">
        <v>28</v>
      </c>
      <c r="B6" s="5" t="n">
        <v>154085</v>
      </c>
      <c r="C6" s="5" t="n">
        <v>118438</v>
      </c>
    </row>
    <row r="7" spans="1:3">
      <c r="A7" s="4" t="s">
        <v>29</v>
      </c>
      <c r="B7" s="5" t="n">
        <v>43863</v>
      </c>
      <c r="C7" s="5" t="n">
        <v>46603</v>
      </c>
    </row>
    <row r="8" spans="1:3">
      <c r="A8" s="4" t="s">
        <v>30</v>
      </c>
      <c r="B8" s="5" t="n">
        <v>488143</v>
      </c>
      <c r="C8" s="5" t="n">
        <v>433041</v>
      </c>
    </row>
    <row r="9" spans="1:3">
      <c r="A9" s="3" t="s">
        <v>31</v>
      </c>
    </row>
    <row r="10" spans="1:3">
      <c r="A10" s="4" t="s">
        <v>32</v>
      </c>
      <c r="B10" s="5" t="n">
        <v>29581</v>
      </c>
      <c r="C10" s="5" t="n">
        <v>27403</v>
      </c>
    </row>
    <row r="11" spans="1:3">
      <c r="A11" s="4" t="s">
        <v>33</v>
      </c>
      <c r="B11" s="5" t="n">
        <v>319568</v>
      </c>
      <c r="C11" s="5" t="n">
        <v>283930</v>
      </c>
    </row>
    <row r="12" spans="1:3">
      <c r="A12" s="4" t="s">
        <v>34</v>
      </c>
      <c r="B12" s="5" t="n">
        <v>546128</v>
      </c>
      <c r="C12" s="5" t="n">
        <v>528099</v>
      </c>
    </row>
    <row r="13" spans="1:3">
      <c r="A13" s="4" t="s">
        <v>35</v>
      </c>
      <c r="B13" s="5" t="n">
        <v>46488</v>
      </c>
      <c r="C13" s="5" t="n">
        <v>51343</v>
      </c>
    </row>
    <row r="14" spans="1:3">
      <c r="A14" s="4" t="s">
        <v>36</v>
      </c>
      <c r="B14" s="5" t="n">
        <v>941765</v>
      </c>
      <c r="C14" s="5" t="n">
        <v>890775</v>
      </c>
    </row>
    <row r="15" spans="1:3">
      <c r="A15" s="4" t="s">
        <v>37</v>
      </c>
      <c r="B15" s="5" t="n">
        <v>548791</v>
      </c>
      <c r="C15" s="5" t="n">
        <v>534330</v>
      </c>
    </row>
    <row r="16" spans="1:3">
      <c r="A16" s="4" t="s">
        <v>38</v>
      </c>
      <c r="B16" s="5" t="n">
        <v>392974</v>
      </c>
      <c r="C16" s="5" t="n">
        <v>356445</v>
      </c>
    </row>
    <row r="17" spans="1:3">
      <c r="A17" s="4" t="s">
        <v>39</v>
      </c>
      <c r="B17" s="5" t="n">
        <v>513976</v>
      </c>
      <c r="C17" s="5" t="n">
        <v>511419</v>
      </c>
    </row>
    <row r="18" spans="1:3">
      <c r="A18" s="4" t="s">
        <v>40</v>
      </c>
      <c r="B18" s="5" t="n">
        <v>210</v>
      </c>
      <c r="C18" s="5" t="n">
        <v>719</v>
      </c>
    </row>
    <row r="19" spans="1:3">
      <c r="A19" s="4" t="s">
        <v>41</v>
      </c>
      <c r="B19" s="5" t="n">
        <v>30113</v>
      </c>
      <c r="C19" s="5" t="n">
        <v>28610</v>
      </c>
    </row>
    <row r="20" spans="1:3">
      <c r="A20" s="4" t="s">
        <v>42</v>
      </c>
      <c r="B20" s="5" t="n">
        <v>1425416</v>
      </c>
      <c r="C20" s="5" t="n">
        <v>1330234</v>
      </c>
    </row>
    <row r="21" spans="1:3">
      <c r="A21" s="3" t="s">
        <v>43</v>
      </c>
    </row>
    <row r="22" spans="1:3">
      <c r="A22" s="4" t="s">
        <v>44</v>
      </c>
      <c r="B22" s="5" t="n">
        <v>430617</v>
      </c>
      <c r="C22" s="5" t="n">
        <v>425046</v>
      </c>
    </row>
    <row r="23" spans="1:3">
      <c r="A23" s="4" t="s">
        <v>45</v>
      </c>
      <c r="B23" s="5" t="n">
        <v>17270</v>
      </c>
      <c r="C23" s="5" t="n">
        <v>34017</v>
      </c>
    </row>
    <row r="24" spans="1:3">
      <c r="A24" s="4" t="s">
        <v>46</v>
      </c>
      <c r="B24" s="5" t="n">
        <v>3018</v>
      </c>
      <c r="C24" s="5" t="n">
        <v>4410</v>
      </c>
    </row>
    <row r="25" spans="1:3">
      <c r="A25" s="4" t="s">
        <v>47</v>
      </c>
      <c r="B25" s="5" t="n">
        <v>450905</v>
      </c>
      <c r="C25" s="5" t="n">
        <v>463473</v>
      </c>
    </row>
    <row r="26" spans="1:3">
      <c r="A26" s="4" t="s">
        <v>48</v>
      </c>
      <c r="B26" s="5" t="n">
        <v>295000</v>
      </c>
      <c r="C26" s="5" t="n">
        <v>180000</v>
      </c>
    </row>
    <row r="27" spans="1:3">
      <c r="A27" s="4" t="s">
        <v>49</v>
      </c>
      <c r="B27" s="5" t="n">
        <v>65236</v>
      </c>
      <c r="C27" s="5" t="n">
        <v>75044</v>
      </c>
    </row>
    <row r="28" spans="1:3">
      <c r="A28" s="4" t="s">
        <v>40</v>
      </c>
      <c r="B28" s="5" t="n">
        <v>118394</v>
      </c>
      <c r="C28" s="5" t="n">
        <v>110708</v>
      </c>
    </row>
    <row r="29" spans="1:3">
      <c r="A29" s="3" t="s">
        <v>50</v>
      </c>
    </row>
    <row r="30" spans="1:3">
      <c r="A30" s="4" t="s">
        <v>51</v>
      </c>
      <c r="B30" s="5" t="n">
        <v>0</v>
      </c>
      <c r="C30" s="5" t="n">
        <v>0</v>
      </c>
    </row>
    <row r="31" spans="1:3">
      <c r="A31" s="4" t="s">
        <v>52</v>
      </c>
      <c r="B31" s="5" t="n">
        <v>43427</v>
      </c>
      <c r="C31" s="5" t="n">
        <v>44079</v>
      </c>
    </row>
    <row r="32" spans="1:3">
      <c r="A32" s="4" t="s">
        <v>53</v>
      </c>
      <c r="B32" s="5" t="n">
        <v>6214</v>
      </c>
      <c r="C32" s="5" t="n">
        <v>0</v>
      </c>
    </row>
    <row r="33" spans="1:3">
      <c r="A33" s="4" t="s">
        <v>54</v>
      </c>
      <c r="B33" s="5" t="n">
        <v>450089</v>
      </c>
      <c r="C33" s="5" t="n">
        <v>461524</v>
      </c>
    </row>
    <row r="34" spans="1:3">
      <c r="A34" s="4" t="s">
        <v>55</v>
      </c>
      <c r="B34" s="5" t="n">
        <v>-4267</v>
      </c>
      <c r="C34" s="5" t="n">
        <v>-5000</v>
      </c>
    </row>
    <row r="35" spans="1:3">
      <c r="A35" s="4" t="s">
        <v>56</v>
      </c>
      <c r="B35" s="5" t="n">
        <v>495463</v>
      </c>
      <c r="C35" s="5" t="n">
        <v>500603</v>
      </c>
    </row>
    <row r="36" spans="1:3">
      <c r="A36" s="4" t="s">
        <v>57</v>
      </c>
      <c r="B36" s="5" t="n">
        <v>418</v>
      </c>
      <c r="C36" s="5" t="n">
        <v>406</v>
      </c>
    </row>
    <row r="37" spans="1:3">
      <c r="A37" s="4" t="s">
        <v>58</v>
      </c>
      <c r="B37" s="5" t="n">
        <v>495881</v>
      </c>
      <c r="C37" s="5" t="n">
        <v>501009</v>
      </c>
    </row>
    <row r="38" spans="1:3">
      <c r="A38" s="4" t="s">
        <v>59</v>
      </c>
      <c r="B38" s="7" t="n">
        <v>1425416</v>
      </c>
      <c r="C38" s="7" t="n">
        <v>13302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2</v>
      </c>
    </row>
    <row r="3" spans="1:2">
      <c r="A3" s="3" t="s">
        <v>151</v>
      </c>
    </row>
    <row r="4" spans="1:2">
      <c r="A4" s="4" t="s">
        <v>153</v>
      </c>
      <c r="B4" s="4" t="s">
        <v>197</v>
      </c>
    </row>
    <row r="5" spans="1:2">
      <c r="A5" s="4" t="s">
        <v>28</v>
      </c>
      <c r="B5" s="4" t="s">
        <v>198</v>
      </c>
    </row>
    <row r="6" spans="1:2">
      <c r="A6" s="4" t="s">
        <v>39</v>
      </c>
      <c r="B6" s="4" t="s">
        <v>199</v>
      </c>
    </row>
    <row r="7" spans="1:2">
      <c r="A7" s="4" t="s">
        <v>169</v>
      </c>
      <c r="B7" s="4" t="s">
        <v>200</v>
      </c>
    </row>
    <row r="8" spans="1:2">
      <c r="A8" s="4" t="s">
        <v>201</v>
      </c>
      <c r="B8" s="4" t="s">
        <v>202</v>
      </c>
    </row>
    <row r="9" spans="1:2">
      <c r="A9" s="4" t="s">
        <v>187</v>
      </c>
      <c r="B9" s="4" t="s">
        <v>203</v>
      </c>
    </row>
    <row r="10" spans="1:2">
      <c r="A10" s="4" t="s">
        <v>204</v>
      </c>
      <c r="B10"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2</v>
      </c>
    </row>
    <row r="3" spans="1:2">
      <c r="A3" s="3" t="s">
        <v>15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2</v>
      </c>
    </row>
    <row r="3" spans="1:2">
      <c r="A3" s="3" t="s">
        <v>156</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2</v>
      </c>
    </row>
    <row r="3" spans="1:2">
      <c r="A3" s="3" t="s">
        <v>159</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2</v>
      </c>
    </row>
    <row r="3" spans="1:2">
      <c r="A3" s="3" t="s">
        <v>16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2</v>
      </c>
    </row>
    <row r="3" spans="1:2">
      <c r="A3" s="3" t="s">
        <v>165</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2</v>
      </c>
      <c r="C1" s="2" t="s">
        <v>23</v>
      </c>
    </row>
    <row r="2" spans="1:3">
      <c r="A2" s="3" t="s">
        <v>61</v>
      </c>
    </row>
    <row r="3" spans="1:3">
      <c r="A3" s="4" t="s">
        <v>62</v>
      </c>
      <c r="B3" s="7" t="n">
        <v>1</v>
      </c>
      <c r="C3" s="7" t="n">
        <v>1</v>
      </c>
    </row>
    <row r="4" spans="1:3">
      <c r="A4" s="4" t="s">
        <v>63</v>
      </c>
      <c r="B4" s="5" t="n">
        <v>2000000</v>
      </c>
      <c r="C4" s="5" t="n">
        <v>2000000</v>
      </c>
    </row>
    <row r="5" spans="1:3">
      <c r="A5" s="4" t="s">
        <v>64</v>
      </c>
      <c r="B5" s="5" t="n">
        <v>0</v>
      </c>
      <c r="C5" s="5" t="n">
        <v>0</v>
      </c>
    </row>
    <row r="6" spans="1:3">
      <c r="A6" s="4" t="s">
        <v>65</v>
      </c>
      <c r="B6" s="7" t="n">
        <v>1</v>
      </c>
      <c r="C6" s="7" t="n">
        <v>1</v>
      </c>
    </row>
    <row r="7" spans="1:3">
      <c r="A7" s="4" t="s">
        <v>66</v>
      </c>
      <c r="B7" s="5" t="n">
        <v>200000000</v>
      </c>
      <c r="C7" s="5" t="n">
        <v>200000000</v>
      </c>
    </row>
    <row r="8" spans="1:3">
      <c r="A8" s="4" t="s">
        <v>67</v>
      </c>
      <c r="B8" s="5" t="n">
        <v>43427000</v>
      </c>
      <c r="C8" s="5" t="n">
        <v>440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2</v>
      </c>
    </row>
    <row r="3" spans="1:2">
      <c r="A3" s="3" t="s">
        <v>16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2</v>
      </c>
    </row>
    <row r="3" spans="1:2">
      <c r="A3" s="3" t="s">
        <v>170</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2</v>
      </c>
    </row>
    <row r="3" spans="1:2">
      <c r="A3" s="3" t="s">
        <v>173</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2</v>
      </c>
    </row>
    <row r="3" spans="1:2">
      <c r="A3" s="3" t="s">
        <v>176</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2</v>
      </c>
    </row>
    <row r="3" spans="1:2">
      <c r="A3" s="3" t="s">
        <v>179</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2</v>
      </c>
    </row>
    <row r="3" spans="1:2">
      <c r="A3" s="3" t="s">
        <v>182</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2</v>
      </c>
    </row>
    <row r="3" spans="1:2">
      <c r="A3" s="3" t="s">
        <v>191</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s>
  <sheetData>
    <row r="1" spans="1:5">
      <c r="A1" s="1" t="s">
        <v>260</v>
      </c>
      <c r="B1" s="2" t="s">
        <v>69</v>
      </c>
      <c r="D1" s="2" t="s">
        <v>1</v>
      </c>
    </row>
    <row r="2" spans="1:5">
      <c r="B2" s="2" t="s">
        <v>22</v>
      </c>
      <c r="C2" s="2" t="s">
        <v>70</v>
      </c>
      <c r="D2" s="2" t="s">
        <v>22</v>
      </c>
      <c r="E2" s="2" t="s">
        <v>70</v>
      </c>
    </row>
    <row r="3" spans="1:5">
      <c r="A3" s="3" t="s">
        <v>261</v>
      </c>
    </row>
    <row r="4" spans="1:5">
      <c r="A4" s="4" t="s">
        <v>262</v>
      </c>
      <c r="B4" s="7" t="n">
        <v>956</v>
      </c>
      <c r="C4" s="7" t="n">
        <v>959</v>
      </c>
      <c r="D4" s="7" t="n">
        <v>6759</v>
      </c>
      <c r="E4" s="7" t="n">
        <v>7400</v>
      </c>
    </row>
    <row r="5" spans="1:5">
      <c r="A5" s="4" t="s">
        <v>263</v>
      </c>
    </row>
    <row r="6" spans="1:5">
      <c r="A6" s="3" t="s">
        <v>261</v>
      </c>
    </row>
    <row r="7" spans="1:5">
      <c r="A7" s="4" t="s">
        <v>264</v>
      </c>
      <c r="D7" s="5" t="n">
        <v>7206</v>
      </c>
      <c r="E7" s="5" t="n">
        <v>7720</v>
      </c>
    </row>
    <row r="8" spans="1:5">
      <c r="A8" s="4" t="s">
        <v>265</v>
      </c>
      <c r="B8" s="5" t="n">
        <v>4103</v>
      </c>
      <c r="D8" s="7" t="n">
        <v>4103</v>
      </c>
    </row>
    <row r="9" spans="1:5">
      <c r="A9" s="4" t="s">
        <v>266</v>
      </c>
      <c r="D9" s="4" t="s">
        <v>267</v>
      </c>
    </row>
    <row r="10" spans="1:5">
      <c r="A10" s="4" t="s">
        <v>268</v>
      </c>
    </row>
    <row r="11" spans="1:5">
      <c r="A11" s="3" t="s">
        <v>261</v>
      </c>
    </row>
    <row r="12" spans="1:5">
      <c r="A12" s="4" t="s">
        <v>269</v>
      </c>
      <c r="D12" s="7" t="n">
        <v>0</v>
      </c>
      <c r="E12" s="7" t="n">
        <v>712</v>
      </c>
    </row>
    <row r="13" spans="1:5">
      <c r="A13" s="4" t="s">
        <v>265</v>
      </c>
      <c r="B13" s="7" t="n">
        <v>474</v>
      </c>
      <c r="D13" s="7" t="n">
        <v>474</v>
      </c>
    </row>
    <row r="14" spans="1:5">
      <c r="A14" s="4" t="s">
        <v>266</v>
      </c>
      <c r="D14" s="4" t="s">
        <v>2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1</v>
      </c>
      <c r="B1" s="2" t="s">
        <v>22</v>
      </c>
      <c r="C1" s="2" t="s">
        <v>23</v>
      </c>
    </row>
    <row r="2" spans="1:3">
      <c r="A2" s="3" t="s">
        <v>156</v>
      </c>
    </row>
    <row r="3" spans="1:3">
      <c r="A3" s="4" t="s">
        <v>272</v>
      </c>
      <c r="B3" s="4" t="s">
        <v>273</v>
      </c>
    </row>
    <row r="4" spans="1:3">
      <c r="A4" s="3" t="s">
        <v>28</v>
      </c>
    </row>
    <row r="5" spans="1:3">
      <c r="A5" s="4" t="s">
        <v>274</v>
      </c>
      <c r="B5" s="7" t="n">
        <v>96275</v>
      </c>
      <c r="C5" s="7" t="n">
        <v>71223</v>
      </c>
    </row>
    <row r="6" spans="1:3">
      <c r="A6" s="4" t="s">
        <v>275</v>
      </c>
      <c r="B6" s="5" t="n">
        <v>81970</v>
      </c>
      <c r="C6" s="5" t="n">
        <v>71375</v>
      </c>
    </row>
    <row r="7" spans="1:3">
      <c r="A7" s="4" t="s">
        <v>276</v>
      </c>
      <c r="B7" s="5" t="n">
        <v>-24160</v>
      </c>
      <c r="C7" s="5" t="n">
        <v>-24160</v>
      </c>
    </row>
    <row r="8" spans="1:3">
      <c r="A8" s="4" t="s">
        <v>28</v>
      </c>
      <c r="B8" s="7" t="n">
        <v>154085</v>
      </c>
      <c r="C8" s="7" t="n">
        <v>1184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2</v>
      </c>
      <c r="C2" s="2" t="s">
        <v>70</v>
      </c>
    </row>
    <row r="3" spans="1:3">
      <c r="A3" s="3" t="s">
        <v>278</v>
      </c>
    </row>
    <row r="4" spans="1:3">
      <c r="A4" s="4" t="s">
        <v>279</v>
      </c>
      <c r="B4" s="7" t="n">
        <v>500603</v>
      </c>
    </row>
    <row r="5" spans="1:3">
      <c r="A5" s="4" t="s">
        <v>280</v>
      </c>
      <c r="B5" s="5" t="n">
        <v>376</v>
      </c>
      <c r="C5" s="7" t="n">
        <v>-3167</v>
      </c>
    </row>
    <row r="6" spans="1:3">
      <c r="A6" s="4" t="s">
        <v>281</v>
      </c>
      <c r="B6" s="5" t="n">
        <v>-150</v>
      </c>
      <c r="C6" s="5" t="n">
        <v>-916</v>
      </c>
    </row>
    <row r="7" spans="1:3">
      <c r="A7" s="4" t="s">
        <v>282</v>
      </c>
      <c r="B7" s="5" t="n">
        <v>-207</v>
      </c>
      <c r="C7" s="5" t="n">
        <v>-453</v>
      </c>
    </row>
    <row r="8" spans="1:3">
      <c r="A8" s="4" t="s">
        <v>283</v>
      </c>
      <c r="B8" s="5" t="n">
        <v>495463</v>
      </c>
    </row>
    <row r="9" spans="1:3">
      <c r="A9" s="4" t="s">
        <v>284</v>
      </c>
    </row>
    <row r="10" spans="1:3">
      <c r="A10" s="3" t="s">
        <v>278</v>
      </c>
    </row>
    <row r="11" spans="1:3">
      <c r="A11" s="4" t="s">
        <v>279</v>
      </c>
      <c r="B11" s="5" t="n">
        <v>-5000</v>
      </c>
      <c r="C11" s="5" t="n">
        <v>-5186</v>
      </c>
    </row>
    <row r="12" spans="1:3">
      <c r="A12" s="4" t="s">
        <v>283</v>
      </c>
      <c r="B12" s="5" t="n">
        <v>-4267</v>
      </c>
      <c r="C12" s="5" t="n">
        <v>-6984</v>
      </c>
    </row>
    <row r="13" spans="1:3">
      <c r="A13" s="4" t="s">
        <v>285</v>
      </c>
    </row>
    <row r="14" spans="1:3">
      <c r="A14" s="3" t="s">
        <v>278</v>
      </c>
    </row>
    <row r="15" spans="1:3">
      <c r="A15" s="4" t="s">
        <v>279</v>
      </c>
      <c r="B15" s="5" t="n">
        <v>-1188</v>
      </c>
      <c r="C15" s="5" t="n">
        <v>322</v>
      </c>
    </row>
    <row r="16" spans="1:3">
      <c r="A16" s="4" t="s">
        <v>280</v>
      </c>
      <c r="B16" s="5" t="n">
        <v>779</v>
      </c>
      <c r="C16" s="5" t="n">
        <v>-678</v>
      </c>
    </row>
    <row r="17" spans="1:3">
      <c r="A17" s="4" t="s">
        <v>281</v>
      </c>
      <c r="B17" s="5" t="n">
        <v>0</v>
      </c>
      <c r="C17" s="5" t="n">
        <v>0</v>
      </c>
    </row>
    <row r="18" spans="1:3">
      <c r="A18" s="4" t="s">
        <v>282</v>
      </c>
      <c r="B18" s="5" t="n">
        <v>0</v>
      </c>
      <c r="C18" s="5" t="n">
        <v>0</v>
      </c>
    </row>
    <row r="19" spans="1:3">
      <c r="A19" s="4" t="s">
        <v>283</v>
      </c>
      <c r="B19" s="5" t="n">
        <v>-409</v>
      </c>
      <c r="C19" s="5" t="n">
        <v>-356</v>
      </c>
    </row>
    <row r="20" spans="1:3">
      <c r="A20" s="4" t="s">
        <v>286</v>
      </c>
    </row>
    <row r="21" spans="1:3">
      <c r="A21" s="3" t="s">
        <v>278</v>
      </c>
    </row>
    <row r="22" spans="1:3">
      <c r="A22" s="4" t="s">
        <v>279</v>
      </c>
      <c r="B22" s="5" t="n">
        <v>-105</v>
      </c>
      <c r="C22" s="5" t="n">
        <v>-2</v>
      </c>
    </row>
    <row r="23" spans="1:3">
      <c r="A23" s="4" t="s">
        <v>280</v>
      </c>
      <c r="B23" s="5" t="n">
        <v>68</v>
      </c>
      <c r="C23" s="5" t="n">
        <v>17</v>
      </c>
    </row>
    <row r="24" spans="1:3">
      <c r="A24" s="4" t="s">
        <v>281</v>
      </c>
      <c r="B24" s="5" t="n">
        <v>24</v>
      </c>
      <c r="C24" s="5" t="n">
        <v>6</v>
      </c>
    </row>
    <row r="25" spans="1:3">
      <c r="A25" s="4" t="s">
        <v>282</v>
      </c>
      <c r="B25" s="5" t="n">
        <v>0</v>
      </c>
      <c r="C25" s="5" t="n">
        <v>0</v>
      </c>
    </row>
    <row r="26" spans="1:3">
      <c r="A26" s="4" t="s">
        <v>283</v>
      </c>
      <c r="B26" s="5" t="n">
        <v>-61</v>
      </c>
      <c r="C26" s="5" t="n">
        <v>9</v>
      </c>
    </row>
    <row r="27" spans="1:3">
      <c r="A27" s="4" t="s">
        <v>287</v>
      </c>
    </row>
    <row r="28" spans="1:3">
      <c r="A28" s="3" t="s">
        <v>278</v>
      </c>
    </row>
    <row r="29" spans="1:3">
      <c r="A29" s="4" t="s">
        <v>279</v>
      </c>
      <c r="B29" s="5" t="n">
        <v>-5167</v>
      </c>
      <c r="C29" s="5" t="n">
        <v>-5506</v>
      </c>
    </row>
    <row r="30" spans="1:3">
      <c r="A30" s="4" t="s">
        <v>280</v>
      </c>
      <c r="B30" s="5" t="n">
        <v>0</v>
      </c>
      <c r="C30" s="5" t="n">
        <v>0</v>
      </c>
    </row>
    <row r="31" spans="1:3">
      <c r="A31" s="4" t="s">
        <v>281</v>
      </c>
      <c r="B31" s="5" t="n">
        <v>0</v>
      </c>
      <c r="C31" s="5" t="n">
        <v>0</v>
      </c>
    </row>
    <row r="32" spans="1:3">
      <c r="A32" s="4" t="s">
        <v>282</v>
      </c>
      <c r="B32" s="5" t="n">
        <v>0</v>
      </c>
      <c r="C32" s="5" t="n">
        <v>0</v>
      </c>
    </row>
    <row r="33" spans="1:3">
      <c r="A33" s="4" t="s">
        <v>283</v>
      </c>
      <c r="B33" s="5" t="n">
        <v>-5167</v>
      </c>
      <c r="C33" s="5" t="n">
        <v>-5506</v>
      </c>
    </row>
    <row r="34" spans="1:3">
      <c r="A34" s="4" t="s">
        <v>288</v>
      </c>
    </row>
    <row r="35" spans="1:3">
      <c r="A35" s="3" t="s">
        <v>278</v>
      </c>
    </row>
    <row r="36" spans="1:3">
      <c r="A36" s="4" t="s">
        <v>279</v>
      </c>
      <c r="B36" s="5" t="n">
        <v>1460</v>
      </c>
      <c r="C36" s="5" t="n">
        <v>0</v>
      </c>
    </row>
    <row r="37" spans="1:3">
      <c r="A37" s="4" t="s">
        <v>280</v>
      </c>
      <c r="B37" s="5" t="n">
        <v>-471</v>
      </c>
      <c r="C37" s="5" t="n">
        <v>-2506</v>
      </c>
    </row>
    <row r="38" spans="1:3">
      <c r="A38" s="4" t="s">
        <v>281</v>
      </c>
      <c r="B38" s="5" t="n">
        <v>-174</v>
      </c>
      <c r="C38" s="5" t="n">
        <v>-922</v>
      </c>
    </row>
    <row r="39" spans="1:3">
      <c r="A39" s="4" t="s">
        <v>282</v>
      </c>
      <c r="B39" s="5" t="n">
        <v>-207</v>
      </c>
      <c r="C39" s="5" t="n">
        <v>-453</v>
      </c>
    </row>
    <row r="40" spans="1:3">
      <c r="A40" s="4" t="s">
        <v>283</v>
      </c>
      <c r="B40" s="7" t="n">
        <v>1370</v>
      </c>
      <c r="C40" s="7" t="n">
        <v>-11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2</v>
      </c>
      <c r="C2" s="2" t="s">
        <v>70</v>
      </c>
      <c r="D2" s="2" t="s">
        <v>22</v>
      </c>
      <c r="E2" s="2" t="s">
        <v>70</v>
      </c>
    </row>
    <row r="3" spans="1:5">
      <c r="A3" s="3" t="s">
        <v>71</v>
      </c>
    </row>
    <row r="4" spans="1:5">
      <c r="A4" s="4" t="s">
        <v>72</v>
      </c>
      <c r="B4" s="7" t="n">
        <v>599455</v>
      </c>
      <c r="C4" s="7" t="n">
        <v>584629</v>
      </c>
      <c r="D4" s="7" t="n">
        <v>1591607</v>
      </c>
      <c r="E4" s="7" t="n">
        <v>1622204</v>
      </c>
    </row>
    <row r="5" spans="1:5">
      <c r="A5" s="4" t="s">
        <v>73</v>
      </c>
      <c r="B5" s="5" t="n">
        <v>378211</v>
      </c>
      <c r="C5" s="5" t="n">
        <v>363075</v>
      </c>
      <c r="D5" s="5" t="n">
        <v>1011888</v>
      </c>
      <c r="E5" s="5" t="n">
        <v>1006019</v>
      </c>
    </row>
    <row r="6" spans="1:5">
      <c r="A6" s="4" t="s">
        <v>74</v>
      </c>
      <c r="B6" s="5" t="n">
        <v>221244</v>
      </c>
      <c r="C6" s="5" t="n">
        <v>221554</v>
      </c>
      <c r="D6" s="5" t="n">
        <v>579719</v>
      </c>
      <c r="E6" s="5" t="n">
        <v>616185</v>
      </c>
    </row>
    <row r="7" spans="1:5">
      <c r="A7" s="4" t="s">
        <v>75</v>
      </c>
      <c r="B7" s="5" t="n">
        <v>169547</v>
      </c>
      <c r="C7" s="5" t="n">
        <v>169495</v>
      </c>
      <c r="D7" s="5" t="n">
        <v>495897</v>
      </c>
      <c r="E7" s="5" t="n">
        <v>496920</v>
      </c>
    </row>
    <row r="8" spans="1:5">
      <c r="A8" s="4" t="s">
        <v>76</v>
      </c>
      <c r="B8" s="5" t="n">
        <v>-6805</v>
      </c>
      <c r="C8" s="5" t="n">
        <v>0</v>
      </c>
      <c r="D8" s="5" t="n">
        <v>-6805</v>
      </c>
      <c r="E8" s="5" t="n">
        <v>0</v>
      </c>
    </row>
    <row r="9" spans="1:5">
      <c r="A9" s="4" t="s">
        <v>77</v>
      </c>
      <c r="B9" s="5" t="n">
        <v>783</v>
      </c>
      <c r="C9" s="5" t="n">
        <v>399</v>
      </c>
      <c r="D9" s="5" t="n">
        <v>3325</v>
      </c>
      <c r="E9" s="5" t="n">
        <v>2057</v>
      </c>
    </row>
    <row r="10" spans="1:5">
      <c r="A10" s="4" t="s">
        <v>78</v>
      </c>
      <c r="B10" s="5" t="n">
        <v>57719</v>
      </c>
      <c r="C10" s="5" t="n">
        <v>51660</v>
      </c>
      <c r="D10" s="5" t="n">
        <v>87302</v>
      </c>
      <c r="E10" s="5" t="n">
        <v>117208</v>
      </c>
    </row>
    <row r="11" spans="1:5">
      <c r="A11" s="4" t="s">
        <v>79</v>
      </c>
      <c r="B11" s="5" t="n">
        <v>71</v>
      </c>
      <c r="C11" s="5" t="n">
        <v>80</v>
      </c>
      <c r="D11" s="5" t="n">
        <v>467</v>
      </c>
      <c r="E11" s="5" t="n">
        <v>221</v>
      </c>
    </row>
    <row r="12" spans="1:5">
      <c r="A12" s="4" t="s">
        <v>80</v>
      </c>
      <c r="B12" s="5" t="n">
        <v>1835</v>
      </c>
      <c r="C12" s="5" t="n">
        <v>1091</v>
      </c>
      <c r="D12" s="5" t="n">
        <v>4228</v>
      </c>
      <c r="E12" s="5" t="n">
        <v>4096</v>
      </c>
    </row>
    <row r="13" spans="1:5">
      <c r="A13" s="4" t="s">
        <v>81</v>
      </c>
      <c r="B13" s="5" t="n">
        <v>55955</v>
      </c>
      <c r="C13" s="5" t="n">
        <v>50649</v>
      </c>
      <c r="D13" s="5" t="n">
        <v>83541</v>
      </c>
      <c r="E13" s="5" t="n">
        <v>113333</v>
      </c>
    </row>
    <row r="14" spans="1:5">
      <c r="A14" s="4" t="s">
        <v>82</v>
      </c>
      <c r="B14" s="5" t="n">
        <v>18624</v>
      </c>
      <c r="C14" s="5" t="n">
        <v>16837</v>
      </c>
      <c r="D14" s="5" t="n">
        <v>27573</v>
      </c>
      <c r="E14" s="5" t="n">
        <v>38652</v>
      </c>
    </row>
    <row r="15" spans="1:5">
      <c r="A15" s="4" t="s">
        <v>83</v>
      </c>
      <c r="B15" s="5" t="n">
        <v>37331</v>
      </c>
      <c r="C15" s="5" t="n">
        <v>33812</v>
      </c>
      <c r="D15" s="5" t="n">
        <v>55968</v>
      </c>
      <c r="E15" s="5" t="n">
        <v>74681</v>
      </c>
    </row>
    <row r="16" spans="1:5">
      <c r="A16" s="4" t="s">
        <v>84</v>
      </c>
      <c r="B16" s="5" t="n">
        <v>60</v>
      </c>
      <c r="C16" s="5" t="n">
        <v>-1</v>
      </c>
      <c r="D16" s="5" t="n">
        <v>12</v>
      </c>
      <c r="E16" s="5" t="n">
        <v>-4</v>
      </c>
    </row>
    <row r="17" spans="1:5">
      <c r="A17" s="4" t="s">
        <v>85</v>
      </c>
      <c r="B17" s="7" t="n">
        <v>37271</v>
      </c>
      <c r="C17" s="7" t="n">
        <v>33813</v>
      </c>
      <c r="D17" s="7" t="n">
        <v>55956</v>
      </c>
      <c r="E17" s="7" t="n">
        <v>74685</v>
      </c>
    </row>
    <row r="18" spans="1:5">
      <c r="A18" s="4" t="s">
        <v>86</v>
      </c>
      <c r="B18" s="5" t="n">
        <v>43682805</v>
      </c>
      <c r="C18" s="5" t="n">
        <v>44547375</v>
      </c>
      <c r="D18" s="5" t="n">
        <v>43970377</v>
      </c>
      <c r="E18" s="5" t="n">
        <v>44412310</v>
      </c>
    </row>
    <row r="19" spans="1:5">
      <c r="A19" s="4" t="s">
        <v>87</v>
      </c>
      <c r="B19" s="8" t="n">
        <v>0.85</v>
      </c>
      <c r="C19" s="8" t="n">
        <v>0.76</v>
      </c>
      <c r="D19" s="8" t="n">
        <v>1.27</v>
      </c>
      <c r="E19" s="8" t="n">
        <v>1.68</v>
      </c>
    </row>
    <row r="20" spans="1:5">
      <c r="A20" s="4" t="s">
        <v>88</v>
      </c>
      <c r="B20" s="5" t="n">
        <v>44479117</v>
      </c>
      <c r="C20" s="5" t="n">
        <v>45844566</v>
      </c>
      <c r="D20" s="5" t="n">
        <v>45078719</v>
      </c>
      <c r="E20" s="5" t="n">
        <v>45488067</v>
      </c>
    </row>
    <row r="21" spans="1:5">
      <c r="A21" s="4" t="s">
        <v>89</v>
      </c>
      <c r="B21" s="8" t="n">
        <v>0.84</v>
      </c>
      <c r="C21" s="8" t="n">
        <v>0.74</v>
      </c>
      <c r="D21" s="8" t="n">
        <v>1.24</v>
      </c>
      <c r="E21" s="8" t="n">
        <v>1.64</v>
      </c>
    </row>
    <row r="22" spans="1:5">
      <c r="A22" s="4" t="s">
        <v>90</v>
      </c>
      <c r="B22" s="7" t="n">
        <v>320</v>
      </c>
      <c r="C22" s="7" t="n">
        <v>-80</v>
      </c>
      <c r="D22" s="7" t="n">
        <v>779</v>
      </c>
      <c r="E22" s="7" t="n">
        <v>-678</v>
      </c>
    </row>
    <row r="23" spans="1:5">
      <c r="A23" s="4" t="s">
        <v>91</v>
      </c>
      <c r="B23" s="5" t="n">
        <v>7</v>
      </c>
      <c r="C23" s="5" t="n">
        <v>-62</v>
      </c>
      <c r="D23" s="5" t="n">
        <v>44</v>
      </c>
      <c r="E23" s="5" t="n">
        <v>11</v>
      </c>
    </row>
    <row r="24" spans="1:5">
      <c r="A24" s="4" t="s">
        <v>92</v>
      </c>
      <c r="B24" s="5" t="n">
        <v>38</v>
      </c>
      <c r="C24" s="5" t="n">
        <v>422</v>
      </c>
      <c r="D24" s="5" t="n">
        <v>-90</v>
      </c>
      <c r="E24" s="5" t="n">
        <v>-1131</v>
      </c>
    </row>
    <row r="25" spans="1:5">
      <c r="A25" s="4" t="s">
        <v>93</v>
      </c>
      <c r="B25" s="5" t="n">
        <v>365</v>
      </c>
      <c r="C25" s="5" t="n">
        <v>280</v>
      </c>
      <c r="D25" s="5" t="n">
        <v>733</v>
      </c>
      <c r="E25" s="5" t="n">
        <v>-1798</v>
      </c>
    </row>
    <row r="26" spans="1:5">
      <c r="A26" s="4" t="s">
        <v>94</v>
      </c>
      <c r="B26" s="5" t="n">
        <v>37696</v>
      </c>
      <c r="C26" s="5" t="n">
        <v>34092</v>
      </c>
      <c r="D26" s="5" t="n">
        <v>56701</v>
      </c>
      <c r="E26" s="5" t="n">
        <v>72883</v>
      </c>
    </row>
    <row r="27" spans="1:5">
      <c r="A27" s="4" t="s">
        <v>95</v>
      </c>
      <c r="B27" s="5" t="n">
        <v>60</v>
      </c>
      <c r="C27" s="5" t="n">
        <v>-1</v>
      </c>
      <c r="D27" s="5" t="n">
        <v>12</v>
      </c>
      <c r="E27" s="5" t="n">
        <v>-4</v>
      </c>
    </row>
    <row r="28" spans="1:5">
      <c r="A28" s="4" t="s">
        <v>96</v>
      </c>
      <c r="B28" s="7" t="n">
        <v>37636</v>
      </c>
      <c r="C28" s="7" t="n">
        <v>34093</v>
      </c>
      <c r="D28" s="7" t="n">
        <v>56689</v>
      </c>
      <c r="E28" s="7" t="n">
        <v>728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9</v>
      </c>
      <c r="B1" s="2" t="s">
        <v>1</v>
      </c>
    </row>
    <row r="2" spans="1:5">
      <c r="B2" s="2" t="s">
        <v>22</v>
      </c>
      <c r="C2" s="2" t="s">
        <v>70</v>
      </c>
      <c r="D2" s="2" t="s">
        <v>23</v>
      </c>
      <c r="E2" s="2" t="s">
        <v>290</v>
      </c>
    </row>
    <row r="3" spans="1:5">
      <c r="A3" s="3" t="s">
        <v>291</v>
      </c>
    </row>
    <row r="4" spans="1:5">
      <c r="A4" s="4" t="s">
        <v>55</v>
      </c>
      <c r="B4" s="7" t="n">
        <v>-4267</v>
      </c>
      <c r="D4" s="7" t="n">
        <v>-5000</v>
      </c>
    </row>
    <row r="5" spans="1:5">
      <c r="A5" s="4" t="s">
        <v>292</v>
      </c>
      <c r="B5" s="9" t="n">
        <v>0.845</v>
      </c>
      <c r="C5" s="9" t="n">
        <v>0.8149999999999999</v>
      </c>
    </row>
    <row r="6" spans="1:5">
      <c r="A6" s="4" t="s">
        <v>99</v>
      </c>
    </row>
    <row r="7" spans="1:5">
      <c r="A7" s="3" t="s">
        <v>291</v>
      </c>
    </row>
    <row r="8" spans="1:5">
      <c r="A8" s="4" t="s">
        <v>293</v>
      </c>
      <c r="B8" s="5" t="n">
        <v>1300936</v>
      </c>
      <c r="C8" s="5" t="n">
        <v>608500</v>
      </c>
    </row>
    <row r="9" spans="1:5">
      <c r="A9" s="4" t="s">
        <v>294</v>
      </c>
      <c r="B9" s="7" t="n">
        <v>52900</v>
      </c>
      <c r="C9" s="7" t="n">
        <v>30400</v>
      </c>
    </row>
    <row r="10" spans="1:5">
      <c r="A10" s="4" t="s">
        <v>295</v>
      </c>
      <c r="B10" s="5" t="n">
        <v>84000</v>
      </c>
    </row>
    <row r="11" spans="1:5">
      <c r="A11" s="4" t="s">
        <v>296</v>
      </c>
    </row>
    <row r="12" spans="1:5">
      <c r="A12" s="3" t="s">
        <v>291</v>
      </c>
    </row>
    <row r="13" spans="1:5">
      <c r="A13" s="4" t="s">
        <v>297</v>
      </c>
      <c r="E13" s="7" t="n">
        <v>150000</v>
      </c>
    </row>
    <row r="14" spans="1:5">
      <c r="A14" s="4" t="s">
        <v>298</v>
      </c>
      <c r="E14" s="4" t="s">
        <v>299</v>
      </c>
    </row>
    <row r="15" spans="1:5">
      <c r="A15" s="4" t="s">
        <v>300</v>
      </c>
      <c r="B15" s="5" t="n">
        <v>2200</v>
      </c>
    </row>
    <row r="16" spans="1:5">
      <c r="A16" s="4" t="s">
        <v>55</v>
      </c>
      <c r="B16" s="7" t="n">
        <v>1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9</v>
      </c>
      <c r="D1" s="2" t="s">
        <v>1</v>
      </c>
    </row>
    <row r="2" spans="1:5">
      <c r="B2" s="2" t="s">
        <v>22</v>
      </c>
      <c r="C2" s="2" t="s">
        <v>70</v>
      </c>
      <c r="D2" s="2" t="s">
        <v>22</v>
      </c>
      <c r="E2" s="2" t="s">
        <v>70</v>
      </c>
    </row>
    <row r="3" spans="1:5">
      <c r="A3" s="3" t="s">
        <v>302</v>
      </c>
    </row>
    <row r="4" spans="1:5">
      <c r="A4" s="4" t="s">
        <v>303</v>
      </c>
      <c r="B4" s="7" t="n">
        <v>-1835</v>
      </c>
      <c r="C4" s="7" t="n">
        <v>-1091</v>
      </c>
      <c r="D4" s="7" t="n">
        <v>-4228</v>
      </c>
      <c r="E4" s="7" t="n">
        <v>-4096</v>
      </c>
    </row>
    <row r="5" spans="1:5">
      <c r="A5" s="4" t="s">
        <v>281</v>
      </c>
      <c r="B5" s="5" t="n">
        <v>-18624</v>
      </c>
      <c r="C5" s="5" t="n">
        <v>-16837</v>
      </c>
      <c r="D5" s="5" t="n">
        <v>-27573</v>
      </c>
      <c r="E5" s="5" t="n">
        <v>-38652</v>
      </c>
    </row>
    <row r="6" spans="1:5">
      <c r="A6" s="4" t="s">
        <v>85</v>
      </c>
      <c r="B6" s="5" t="n">
        <v>37271</v>
      </c>
      <c r="C6" s="5" t="n">
        <v>33813</v>
      </c>
      <c r="D6" s="5" t="n">
        <v>55956</v>
      </c>
      <c r="E6" s="5" t="n">
        <v>74685</v>
      </c>
    </row>
    <row r="7" spans="1:5">
      <c r="A7" s="4" t="s">
        <v>304</v>
      </c>
    </row>
    <row r="8" spans="1:5">
      <c r="A8" s="3" t="s">
        <v>302</v>
      </c>
    </row>
    <row r="9" spans="1:5">
      <c r="A9" s="4" t="s">
        <v>303</v>
      </c>
      <c r="B9" s="5" t="n">
        <v>-27</v>
      </c>
      <c r="C9" s="5" t="n">
        <v>-302</v>
      </c>
      <c r="D9" s="5" t="n">
        <v>-328</v>
      </c>
      <c r="E9" s="5" t="n">
        <v>-717</v>
      </c>
    </row>
    <row r="10" spans="1:5">
      <c r="A10" s="4" t="s">
        <v>281</v>
      </c>
      <c r="B10" s="5" t="n">
        <v>10</v>
      </c>
      <c r="C10" s="5" t="n">
        <v>111</v>
      </c>
      <c r="D10" s="5" t="n">
        <v>121</v>
      </c>
      <c r="E10" s="5" t="n">
        <v>264</v>
      </c>
    </row>
    <row r="11" spans="1:5">
      <c r="A11" s="4" t="s">
        <v>85</v>
      </c>
      <c r="B11" s="7" t="n">
        <v>-17</v>
      </c>
      <c r="C11" s="7" t="n">
        <v>-191</v>
      </c>
      <c r="D11" s="7" t="n">
        <v>-207</v>
      </c>
      <c r="E11" s="7" t="n">
        <v>-4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69</v>
      </c>
      <c r="D1" s="2" t="s">
        <v>1</v>
      </c>
    </row>
    <row r="2" spans="1:5">
      <c r="B2" s="2" t="s">
        <v>22</v>
      </c>
      <c r="C2" s="2" t="s">
        <v>70</v>
      </c>
      <c r="D2" s="2" t="s">
        <v>22</v>
      </c>
      <c r="E2" s="2" t="s">
        <v>70</v>
      </c>
    </row>
    <row r="3" spans="1:5">
      <c r="A3" s="3" t="s">
        <v>306</v>
      </c>
    </row>
    <row r="4" spans="1:5">
      <c r="A4" s="4" t="s">
        <v>307</v>
      </c>
      <c r="B4" s="7" t="n">
        <v>37271</v>
      </c>
      <c r="C4" s="7" t="n">
        <v>33813</v>
      </c>
      <c r="D4" s="7" t="n">
        <v>55956</v>
      </c>
      <c r="E4" s="7" t="n">
        <v>74685</v>
      </c>
    </row>
    <row r="5" spans="1:5">
      <c r="A5" s="3" t="s">
        <v>308</v>
      </c>
    </row>
    <row r="6" spans="1:5">
      <c r="A6" s="4" t="s">
        <v>309</v>
      </c>
      <c r="B6" s="5" t="n">
        <v>43682805</v>
      </c>
      <c r="C6" s="5" t="n">
        <v>44547375</v>
      </c>
      <c r="D6" s="5" t="n">
        <v>43970377</v>
      </c>
      <c r="E6" s="5" t="n">
        <v>44412310</v>
      </c>
    </row>
    <row r="7" spans="1:5">
      <c r="A7" s="4" t="s">
        <v>310</v>
      </c>
      <c r="B7" s="5" t="n">
        <v>796000</v>
      </c>
      <c r="C7" s="5" t="n">
        <v>1298000</v>
      </c>
      <c r="D7" s="5" t="n">
        <v>1109000</v>
      </c>
      <c r="E7" s="5" t="n">
        <v>1076000</v>
      </c>
    </row>
    <row r="8" spans="1:5">
      <c r="A8" s="4" t="s">
        <v>311</v>
      </c>
      <c r="B8" s="5" t="n">
        <v>44479117</v>
      </c>
      <c r="C8" s="5" t="n">
        <v>45844566</v>
      </c>
      <c r="D8" s="5" t="n">
        <v>45078719</v>
      </c>
      <c r="E8" s="5" t="n">
        <v>45488067</v>
      </c>
    </row>
    <row r="9" spans="1:5">
      <c r="A9" s="4" t="s">
        <v>312</v>
      </c>
      <c r="B9" s="8" t="n">
        <v>0.85</v>
      </c>
      <c r="C9" s="8" t="n">
        <v>0.76</v>
      </c>
      <c r="D9" s="8" t="n">
        <v>1.27</v>
      </c>
      <c r="E9" s="8" t="n">
        <v>1.68</v>
      </c>
    </row>
    <row r="10" spans="1:5">
      <c r="A10" s="4" t="s">
        <v>313</v>
      </c>
      <c r="B10" s="8" t="n">
        <v>0.84</v>
      </c>
      <c r="C10" s="8" t="n">
        <v>0.74</v>
      </c>
      <c r="D10" s="8" t="n">
        <v>1.24</v>
      </c>
      <c r="E10" s="8" t="n">
        <v>1.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9</v>
      </c>
      <c r="D1" s="2" t="s">
        <v>1</v>
      </c>
    </row>
    <row r="2" spans="1:5">
      <c r="B2" s="2" t="s">
        <v>22</v>
      </c>
      <c r="C2" s="2" t="s">
        <v>70</v>
      </c>
      <c r="D2" s="2" t="s">
        <v>22</v>
      </c>
      <c r="E2" s="2" t="s">
        <v>70</v>
      </c>
    </row>
    <row r="3" spans="1:5">
      <c r="A3" s="4" t="s">
        <v>315</v>
      </c>
    </row>
    <row r="4" spans="1:5">
      <c r="A4" s="3" t="s">
        <v>316</v>
      </c>
    </row>
    <row r="5" spans="1:5">
      <c r="A5" s="4" t="s">
        <v>317</v>
      </c>
      <c r="B5" s="5" t="n">
        <v>1111336</v>
      </c>
      <c r="C5" s="5" t="n">
        <v>352380</v>
      </c>
      <c r="D5" s="5" t="n">
        <v>788193</v>
      </c>
      <c r="E5" s="5" t="n">
        <v>4376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9</v>
      </c>
      <c r="D1" s="2" t="s">
        <v>1</v>
      </c>
    </row>
    <row r="2" spans="1:5">
      <c r="B2" s="2" t="s">
        <v>22</v>
      </c>
      <c r="C2" s="2" t="s">
        <v>70</v>
      </c>
      <c r="D2" s="2" t="s">
        <v>22</v>
      </c>
      <c r="E2" s="2" t="s">
        <v>70</v>
      </c>
    </row>
    <row r="3" spans="1:5">
      <c r="A3" s="3" t="s">
        <v>319</v>
      </c>
    </row>
    <row r="4" spans="1:5">
      <c r="A4" s="4" t="s">
        <v>320</v>
      </c>
      <c r="B4" s="7" t="n">
        <v>2335</v>
      </c>
      <c r="C4" s="7" t="n">
        <v>1130</v>
      </c>
      <c r="D4" s="7" t="n">
        <v>12036</v>
      </c>
      <c r="E4" s="7" t="n">
        <v>4211</v>
      </c>
    </row>
    <row r="5" spans="1:5">
      <c r="A5" s="4" t="s">
        <v>321</v>
      </c>
    </row>
    <row r="6" spans="1:5">
      <c r="A6" s="3" t="s">
        <v>319</v>
      </c>
    </row>
    <row r="7" spans="1:5">
      <c r="A7" s="4" t="s">
        <v>320</v>
      </c>
      <c r="B7" s="5" t="n">
        <v>1552</v>
      </c>
      <c r="C7" s="5" t="n">
        <v>731</v>
      </c>
      <c r="D7" s="5" t="n">
        <v>8711</v>
      </c>
      <c r="E7" s="5" t="n">
        <v>2154</v>
      </c>
    </row>
    <row r="8" spans="1:5">
      <c r="A8" s="4" t="s">
        <v>77</v>
      </c>
    </row>
    <row r="9" spans="1:5">
      <c r="A9" s="3" t="s">
        <v>319</v>
      </c>
    </row>
    <row r="10" spans="1:5">
      <c r="A10" s="4" t="s">
        <v>320</v>
      </c>
      <c r="B10" s="7" t="n">
        <v>783</v>
      </c>
      <c r="C10" s="7" t="n">
        <v>399</v>
      </c>
      <c r="D10" s="7" t="n">
        <v>3325</v>
      </c>
      <c r="E10" s="7" t="n">
        <v>20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323</v>
      </c>
    </row>
    <row r="3" spans="1:2">
      <c r="A3" s="3" t="s">
        <v>324</v>
      </c>
    </row>
    <row r="4" spans="1:2">
      <c r="A4" s="4" t="s">
        <v>325</v>
      </c>
      <c r="B4" s="7" t="n">
        <v>2704</v>
      </c>
    </row>
    <row r="5" spans="1:2">
      <c r="A5" s="4" t="s">
        <v>326</v>
      </c>
      <c r="B5" s="5" t="n">
        <v>3325</v>
      </c>
    </row>
    <row r="6" spans="1:2">
      <c r="A6" s="4" t="s">
        <v>327</v>
      </c>
      <c r="B6" s="5" t="n">
        <v>-4060</v>
      </c>
    </row>
    <row r="7" spans="1:2">
      <c r="A7" s="4" t="s">
        <v>328</v>
      </c>
      <c r="B7" s="5" t="n">
        <v>1969</v>
      </c>
    </row>
    <row r="8" spans="1:2">
      <c r="A8" s="4" t="s">
        <v>329</v>
      </c>
    </row>
    <row r="9" spans="1:2">
      <c r="A9" s="3" t="s">
        <v>324</v>
      </c>
    </row>
    <row r="10" spans="1:2">
      <c r="A10" s="4" t="s">
        <v>325</v>
      </c>
      <c r="B10" s="5" t="n">
        <v>2704</v>
      </c>
    </row>
    <row r="11" spans="1:2">
      <c r="A11" s="4" t="s">
        <v>326</v>
      </c>
      <c r="B11" s="5" t="n">
        <v>841</v>
      </c>
    </row>
    <row r="12" spans="1:2">
      <c r="A12" s="4" t="s">
        <v>327</v>
      </c>
      <c r="B12" s="5" t="n">
        <v>-2711</v>
      </c>
    </row>
    <row r="13" spans="1:2">
      <c r="A13" s="4" t="s">
        <v>328</v>
      </c>
      <c r="B13" s="5" t="n">
        <v>834</v>
      </c>
    </row>
    <row r="14" spans="1:2">
      <c r="A14" s="4" t="s">
        <v>330</v>
      </c>
    </row>
    <row r="15" spans="1:2">
      <c r="A15" s="3" t="s">
        <v>324</v>
      </c>
    </row>
    <row r="16" spans="1:2">
      <c r="A16" s="4" t="s">
        <v>325</v>
      </c>
      <c r="B16" s="5" t="n">
        <v>0</v>
      </c>
    </row>
    <row r="17" spans="1:2">
      <c r="A17" s="4" t="s">
        <v>326</v>
      </c>
      <c r="B17" s="5" t="n">
        <v>2484</v>
      </c>
    </row>
    <row r="18" spans="1:2">
      <c r="A18" s="4" t="s">
        <v>327</v>
      </c>
      <c r="B18" s="5" t="n">
        <v>-1349</v>
      </c>
    </row>
    <row r="19" spans="1:2">
      <c r="A19" s="4" t="s">
        <v>328</v>
      </c>
      <c r="B19" s="7" t="n">
        <v>11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2</v>
      </c>
      <c r="C1" s="2" t="s">
        <v>23</v>
      </c>
    </row>
    <row r="2" spans="1:3">
      <c r="A2" s="3" t="s">
        <v>167</v>
      </c>
    </row>
    <row r="3" spans="1:3">
      <c r="A3" s="4" t="s">
        <v>332</v>
      </c>
      <c r="B3" s="7" t="n">
        <v>290657</v>
      </c>
      <c r="C3" s="7" t="n">
        <v>290699</v>
      </c>
    </row>
    <row r="4" spans="1:3">
      <c r="A4" s="4" t="s">
        <v>333</v>
      </c>
      <c r="B4" s="5" t="n">
        <v>185814</v>
      </c>
      <c r="C4" s="5" t="n">
        <v>182666</v>
      </c>
    </row>
    <row r="5" spans="1:3">
      <c r="A5" s="4" t="s">
        <v>334</v>
      </c>
      <c r="B5" s="5" t="n">
        <v>37505</v>
      </c>
      <c r="C5" s="5" t="n">
        <v>38054</v>
      </c>
    </row>
    <row r="6" spans="1:3">
      <c r="A6" s="4" t="s">
        <v>335</v>
      </c>
      <c r="B6" s="7" t="n">
        <v>513976</v>
      </c>
      <c r="C6" s="7" t="n">
        <v>5114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21"/>
  </cols>
  <sheetData>
    <row r="1" spans="1:2">
      <c r="A1" s="1" t="s">
        <v>336</v>
      </c>
      <c r="B1" s="2" t="s">
        <v>1</v>
      </c>
    </row>
    <row r="2" spans="1:2">
      <c r="B2" s="2" t="s">
        <v>323</v>
      </c>
    </row>
    <row r="3" spans="1:2">
      <c r="A3" s="3" t="s">
        <v>337</v>
      </c>
    </row>
    <row r="4" spans="1:2">
      <c r="A4" s="4" t="s">
        <v>338</v>
      </c>
      <c r="B4" s="7" t="n">
        <v>348842</v>
      </c>
    </row>
    <row r="5" spans="1:2">
      <c r="A5" s="4" t="s">
        <v>339</v>
      </c>
      <c r="B5" s="5" t="n">
        <v>-58143</v>
      </c>
    </row>
    <row r="6" spans="1:2">
      <c r="A6" s="4" t="s">
        <v>340</v>
      </c>
      <c r="B6" s="5" t="n">
        <v>290699</v>
      </c>
    </row>
    <row r="7" spans="1:2">
      <c r="A7" s="4" t="s">
        <v>90</v>
      </c>
      <c r="B7" s="5" t="n">
        <v>-42</v>
      </c>
    </row>
    <row r="8" spans="1:2">
      <c r="A8" s="4" t="s">
        <v>341</v>
      </c>
      <c r="B8" s="5" t="n">
        <v>348800</v>
      </c>
    </row>
    <row r="9" spans="1:2">
      <c r="A9" s="4" t="s">
        <v>342</v>
      </c>
      <c r="B9" s="5" t="n">
        <v>-58143</v>
      </c>
    </row>
    <row r="10" spans="1:2">
      <c r="A10" s="4" t="s">
        <v>343</v>
      </c>
      <c r="B10" s="5" t="n">
        <v>290657</v>
      </c>
    </row>
    <row r="11" spans="1:2">
      <c r="A11" s="4" t="s">
        <v>344</v>
      </c>
    </row>
    <row r="12" spans="1:2">
      <c r="A12" s="3" t="s">
        <v>337</v>
      </c>
    </row>
    <row r="13" spans="1:2">
      <c r="A13" s="4" t="s">
        <v>338</v>
      </c>
      <c r="B13" s="5" t="n">
        <v>165643</v>
      </c>
    </row>
    <row r="14" spans="1:2">
      <c r="A14" s="4" t="s">
        <v>339</v>
      </c>
      <c r="B14" s="5" t="n">
        <v>-58000</v>
      </c>
    </row>
    <row r="15" spans="1:2">
      <c r="A15" s="4" t="s">
        <v>340</v>
      </c>
      <c r="B15" s="5" t="n">
        <v>107643</v>
      </c>
    </row>
    <row r="16" spans="1:2">
      <c r="A16" s="4" t="s">
        <v>90</v>
      </c>
      <c r="B16" s="5" t="n">
        <v>-42</v>
      </c>
    </row>
    <row r="17" spans="1:2">
      <c r="A17" s="4" t="s">
        <v>341</v>
      </c>
      <c r="B17" s="5" t="n">
        <v>165601</v>
      </c>
    </row>
    <row r="18" spans="1:2">
      <c r="A18" s="4" t="s">
        <v>342</v>
      </c>
      <c r="B18" s="5" t="n">
        <v>-58000</v>
      </c>
    </row>
    <row r="19" spans="1:2">
      <c r="A19" s="4" t="s">
        <v>343</v>
      </c>
      <c r="B19" s="5" t="n">
        <v>107601</v>
      </c>
    </row>
    <row r="20" spans="1:2">
      <c r="A20" s="4" t="s">
        <v>345</v>
      </c>
    </row>
    <row r="21" spans="1:2">
      <c r="A21" s="3" t="s">
        <v>337</v>
      </c>
    </row>
    <row r="22" spans="1:2">
      <c r="A22" s="4" t="s">
        <v>338</v>
      </c>
      <c r="B22" s="5" t="n">
        <v>183199</v>
      </c>
    </row>
    <row r="23" spans="1:2">
      <c r="A23" s="4" t="s">
        <v>339</v>
      </c>
      <c r="B23" s="5" t="n">
        <v>-143</v>
      </c>
    </row>
    <row r="24" spans="1:2">
      <c r="A24" s="4" t="s">
        <v>340</v>
      </c>
      <c r="B24" s="5" t="n">
        <v>183056</v>
      </c>
    </row>
    <row r="25" spans="1:2">
      <c r="A25" s="4" t="s">
        <v>90</v>
      </c>
      <c r="B25" s="5" t="n">
        <v>0</v>
      </c>
    </row>
    <row r="26" spans="1:2">
      <c r="A26" s="4" t="s">
        <v>341</v>
      </c>
      <c r="B26" s="5" t="n">
        <v>183199</v>
      </c>
    </row>
    <row r="27" spans="1:2">
      <c r="A27" s="4" t="s">
        <v>342</v>
      </c>
      <c r="B27" s="5" t="n">
        <v>-143</v>
      </c>
    </row>
    <row r="28" spans="1:2">
      <c r="A28" s="4" t="s">
        <v>343</v>
      </c>
      <c r="B28" s="7" t="n">
        <v>1830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69</v>
      </c>
      <c r="D1" s="2" t="s">
        <v>1</v>
      </c>
    </row>
    <row r="2" spans="1:6">
      <c r="B2" s="2" t="s">
        <v>22</v>
      </c>
      <c r="C2" s="2" t="s">
        <v>70</v>
      </c>
      <c r="D2" s="2" t="s">
        <v>22</v>
      </c>
      <c r="E2" s="2" t="s">
        <v>70</v>
      </c>
      <c r="F2" s="2" t="s">
        <v>23</v>
      </c>
    </row>
    <row r="3" spans="1:6">
      <c r="A3" s="3" t="s">
        <v>347</v>
      </c>
    </row>
    <row r="4" spans="1:6">
      <c r="A4" s="4" t="s">
        <v>348</v>
      </c>
      <c r="B4" s="7" t="n">
        <v>282848</v>
      </c>
      <c r="D4" s="7" t="n">
        <v>282848</v>
      </c>
      <c r="F4" s="7" t="n">
        <v>293585</v>
      </c>
    </row>
    <row r="5" spans="1:6">
      <c r="A5" s="4" t="s">
        <v>349</v>
      </c>
      <c r="B5" s="5" t="n">
        <v>97034</v>
      </c>
      <c r="D5" s="5" t="n">
        <v>97034</v>
      </c>
      <c r="F5" s="5" t="n">
        <v>110919</v>
      </c>
    </row>
    <row r="6" spans="1:6">
      <c r="A6" s="4" t="s">
        <v>350</v>
      </c>
      <c r="B6" s="5" t="n">
        <v>185814</v>
      </c>
      <c r="D6" s="5" t="n">
        <v>185814</v>
      </c>
      <c r="F6" s="5" t="n">
        <v>182666</v>
      </c>
    </row>
    <row r="7" spans="1:6">
      <c r="A7" s="4" t="s">
        <v>351</v>
      </c>
      <c r="B7" s="5" t="n">
        <v>4404</v>
      </c>
      <c r="C7" s="7" t="n">
        <v>3235</v>
      </c>
      <c r="D7" s="5" t="n">
        <v>10492</v>
      </c>
      <c r="E7" s="7" t="n">
        <v>8575</v>
      </c>
    </row>
    <row r="8" spans="1:6">
      <c r="A8" s="3" t="s">
        <v>352</v>
      </c>
    </row>
    <row r="9" spans="1:6">
      <c r="A9" s="5" t="n">
        <v>2017</v>
      </c>
      <c r="B9" s="5" t="n">
        <v>16400</v>
      </c>
      <c r="D9" s="5" t="n">
        <v>16400</v>
      </c>
    </row>
    <row r="10" spans="1:6">
      <c r="A10" s="5" t="n">
        <v>2018</v>
      </c>
      <c r="B10" s="5" t="n">
        <v>23200</v>
      </c>
      <c r="D10" s="5" t="n">
        <v>23200</v>
      </c>
    </row>
    <row r="11" spans="1:6">
      <c r="A11" s="5" t="n">
        <v>2019</v>
      </c>
      <c r="B11" s="5" t="n">
        <v>22100</v>
      </c>
      <c r="D11" s="5" t="n">
        <v>22100</v>
      </c>
    </row>
    <row r="12" spans="1:6">
      <c r="A12" s="5" t="n">
        <v>2020</v>
      </c>
      <c r="B12" s="5" t="n">
        <v>21200</v>
      </c>
      <c r="D12" s="5" t="n">
        <v>21200</v>
      </c>
    </row>
    <row r="13" spans="1:6">
      <c r="A13" s="5" t="n">
        <v>2021</v>
      </c>
      <c r="B13" s="5" t="n">
        <v>20500</v>
      </c>
      <c r="D13" s="5" t="n">
        <v>20500</v>
      </c>
    </row>
    <row r="14" spans="1:6">
      <c r="A14" s="4" t="s">
        <v>353</v>
      </c>
    </row>
    <row r="15" spans="1:6">
      <c r="A15" s="3" t="s">
        <v>347</v>
      </c>
    </row>
    <row r="16" spans="1:6">
      <c r="A16" s="4" t="s">
        <v>348</v>
      </c>
      <c r="B16" s="5" t="n">
        <v>40</v>
      </c>
      <c r="D16" s="5" t="n">
        <v>40</v>
      </c>
      <c r="F16" s="5" t="n">
        <v>18645</v>
      </c>
    </row>
    <row r="17" spans="1:6">
      <c r="A17" s="4" t="s">
        <v>349</v>
      </c>
      <c r="B17" s="5" t="n">
        <v>24</v>
      </c>
      <c r="D17" s="5" t="n">
        <v>24</v>
      </c>
      <c r="F17" s="5" t="n">
        <v>18623</v>
      </c>
    </row>
    <row r="18" spans="1:6">
      <c r="A18" s="4" t="s">
        <v>350</v>
      </c>
      <c r="B18" s="5" t="n">
        <v>16</v>
      </c>
      <c r="D18" s="5" t="n">
        <v>16</v>
      </c>
      <c r="F18" s="5" t="n">
        <v>22</v>
      </c>
    </row>
    <row r="19" spans="1:6">
      <c r="A19" s="4" t="s">
        <v>354</v>
      </c>
    </row>
    <row r="20" spans="1:6">
      <c r="A20" s="3" t="s">
        <v>347</v>
      </c>
    </row>
    <row r="21" spans="1:6">
      <c r="A21" s="4" t="s">
        <v>348</v>
      </c>
      <c r="B21" s="5" t="n">
        <v>163741</v>
      </c>
      <c r="D21" s="5" t="n">
        <v>163741</v>
      </c>
      <c r="F21" s="5" t="n">
        <v>149587</v>
      </c>
    </row>
    <row r="22" spans="1:6">
      <c r="A22" s="4" t="s">
        <v>349</v>
      </c>
      <c r="B22" s="5" t="n">
        <v>31022</v>
      </c>
      <c r="D22" s="5" t="n">
        <v>31022</v>
      </c>
      <c r="F22" s="5" t="n">
        <v>25792</v>
      </c>
    </row>
    <row r="23" spans="1:6">
      <c r="A23" s="4" t="s">
        <v>350</v>
      </c>
      <c r="B23" s="5" t="n">
        <v>132719</v>
      </c>
      <c r="D23" s="5" t="n">
        <v>132719</v>
      </c>
      <c r="F23" s="5" t="n">
        <v>123795</v>
      </c>
    </row>
    <row r="24" spans="1:6">
      <c r="A24" s="4" t="s">
        <v>355</v>
      </c>
    </row>
    <row r="25" spans="1:6">
      <c r="A25" s="3" t="s">
        <v>347</v>
      </c>
    </row>
    <row r="26" spans="1:6">
      <c r="A26" s="4" t="s">
        <v>348</v>
      </c>
      <c r="B26" s="5" t="n">
        <v>7564</v>
      </c>
      <c r="D26" s="5" t="n">
        <v>7564</v>
      </c>
      <c r="F26" s="5" t="n">
        <v>7564</v>
      </c>
    </row>
    <row r="27" spans="1:6">
      <c r="A27" s="4" t="s">
        <v>349</v>
      </c>
      <c r="B27" s="5" t="n">
        <v>1896</v>
      </c>
      <c r="D27" s="5" t="n">
        <v>1896</v>
      </c>
      <c r="F27" s="5" t="n">
        <v>1401</v>
      </c>
    </row>
    <row r="28" spans="1:6">
      <c r="A28" s="4" t="s">
        <v>350</v>
      </c>
      <c r="B28" s="5" t="n">
        <v>5668</v>
      </c>
      <c r="D28" s="5" t="n">
        <v>5668</v>
      </c>
      <c r="F28" s="5" t="n">
        <v>6163</v>
      </c>
    </row>
    <row r="29" spans="1:6">
      <c r="A29" s="4" t="s">
        <v>356</v>
      </c>
    </row>
    <row r="30" spans="1:6">
      <c r="A30" s="3" t="s">
        <v>347</v>
      </c>
    </row>
    <row r="31" spans="1:6">
      <c r="A31" s="4" t="s">
        <v>348</v>
      </c>
      <c r="B31" s="5" t="n">
        <v>111503</v>
      </c>
      <c r="D31" s="5" t="n">
        <v>111503</v>
      </c>
      <c r="F31" s="5" t="n">
        <v>117789</v>
      </c>
    </row>
    <row r="32" spans="1:6">
      <c r="A32" s="4" t="s">
        <v>349</v>
      </c>
      <c r="B32" s="5" t="n">
        <v>64092</v>
      </c>
      <c r="D32" s="5" t="n">
        <v>64092</v>
      </c>
      <c r="F32" s="5" t="n">
        <v>65103</v>
      </c>
    </row>
    <row r="33" spans="1:6">
      <c r="A33" s="4" t="s">
        <v>350</v>
      </c>
      <c r="B33" s="7" t="n">
        <v>47411</v>
      </c>
      <c r="D33" s="7" t="n">
        <v>47411</v>
      </c>
      <c r="F33" s="7" t="n">
        <v>5268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2</v>
      </c>
      <c r="C1" s="2" t="s">
        <v>23</v>
      </c>
    </row>
    <row r="2" spans="1:3">
      <c r="A2" s="3" t="s">
        <v>347</v>
      </c>
    </row>
    <row r="3" spans="1:3">
      <c r="A3" s="4" t="s">
        <v>334</v>
      </c>
      <c r="B3" s="7" t="n">
        <v>37505</v>
      </c>
      <c r="C3" s="7" t="n">
        <v>38054</v>
      </c>
    </row>
    <row r="4" spans="1:3">
      <c r="A4" s="4" t="s">
        <v>355</v>
      </c>
    </row>
    <row r="5" spans="1:3">
      <c r="A5" s="3" t="s">
        <v>347</v>
      </c>
    </row>
    <row r="6" spans="1:3">
      <c r="A6" s="4" t="s">
        <v>334</v>
      </c>
      <c r="B6" s="7" t="n">
        <v>37505</v>
      </c>
      <c r="C6" s="7" t="n">
        <v>380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11"/>
    <col customWidth="1" max="3" min="3" width="13"/>
    <col customWidth="1" max="4" min="4" width="27"/>
    <col customWidth="1" max="5" min="5" width="18"/>
    <col customWidth="1" max="6" min="6" width="46"/>
    <col customWidth="1" max="7" min="7" width="26"/>
  </cols>
  <sheetData>
    <row r="1" spans="1:7">
      <c r="A1" s="1" t="s">
        <v>97</v>
      </c>
      <c r="B1" s="2" t="s">
        <v>98</v>
      </c>
      <c r="C1" s="2" t="s">
        <v>99</v>
      </c>
      <c r="D1" s="2" t="s">
        <v>100</v>
      </c>
      <c r="E1" s="2" t="s">
        <v>101</v>
      </c>
      <c r="F1" s="2" t="s">
        <v>102</v>
      </c>
      <c r="G1" s="2" t="s">
        <v>103</v>
      </c>
    </row>
    <row r="2" spans="1:7">
      <c r="A2" s="4" t="s">
        <v>104</v>
      </c>
      <c r="B2" s="7" t="n">
        <v>477299</v>
      </c>
      <c r="C2" s="7" t="n">
        <v>44158</v>
      </c>
      <c r="D2" s="7" t="n">
        <v>4407</v>
      </c>
      <c r="E2" s="7" t="n">
        <v>433575</v>
      </c>
      <c r="F2" s="7" t="n">
        <v>-5186</v>
      </c>
      <c r="G2" s="7" t="n">
        <v>345</v>
      </c>
    </row>
    <row r="3" spans="1:7">
      <c r="A3" s="3" t="s">
        <v>105</v>
      </c>
    </row>
    <row r="4" spans="1:7">
      <c r="A4" s="4" t="s">
        <v>106</v>
      </c>
      <c r="B4" s="5" t="n">
        <v>74681</v>
      </c>
      <c r="E4" s="5" t="n">
        <v>74685</v>
      </c>
      <c r="G4" s="5" t="n">
        <v>-4</v>
      </c>
    </row>
    <row r="5" spans="1:7">
      <c r="A5" s="4" t="s">
        <v>107</v>
      </c>
      <c r="B5" s="5" t="n">
        <v>-1798</v>
      </c>
      <c r="F5" s="5" t="n">
        <v>-1798</v>
      </c>
    </row>
    <row r="6" spans="1:7">
      <c r="A6" s="4" t="s">
        <v>108</v>
      </c>
      <c r="B6" s="5" t="n">
        <v>-36260</v>
      </c>
      <c r="E6" s="5" t="n">
        <v>-36260</v>
      </c>
    </row>
    <row r="7" spans="1:7">
      <c r="A7" s="3" t="s">
        <v>109</v>
      </c>
    </row>
    <row r="8" spans="1:7">
      <c r="A8" s="4" t="s">
        <v>110</v>
      </c>
      <c r="B8" s="5" t="n">
        <v>-30406</v>
      </c>
      <c r="C8" s="5" t="n">
        <v>-608</v>
      </c>
      <c r="D8" s="5" t="n">
        <v>-29798</v>
      </c>
    </row>
    <row r="9" spans="1:7">
      <c r="A9" s="4" t="s">
        <v>111</v>
      </c>
      <c r="B9" s="5" t="n">
        <v>40825</v>
      </c>
      <c r="C9" s="5" t="n">
        <v>987</v>
      </c>
      <c r="D9" s="5" t="n">
        <v>39838</v>
      </c>
    </row>
    <row r="10" spans="1:7">
      <c r="A10" s="4" t="s">
        <v>112</v>
      </c>
      <c r="B10" s="5" t="n">
        <v>524341</v>
      </c>
      <c r="C10" s="5" t="n">
        <v>44537</v>
      </c>
      <c r="D10" s="5" t="n">
        <v>14447</v>
      </c>
      <c r="E10" s="5" t="n">
        <v>472000</v>
      </c>
      <c r="F10" s="5" t="n">
        <v>-6984</v>
      </c>
      <c r="G10" s="5" t="n">
        <v>341</v>
      </c>
    </row>
    <row r="11" spans="1:7">
      <c r="A11" s="4" t="s">
        <v>113</v>
      </c>
      <c r="B11" s="5" t="n">
        <v>501009</v>
      </c>
      <c r="C11" s="5" t="n">
        <v>44079</v>
      </c>
      <c r="D11" s="5" t="n">
        <v>0</v>
      </c>
      <c r="E11" s="5" t="n">
        <v>461524</v>
      </c>
      <c r="F11" s="5" t="n">
        <v>-5000</v>
      </c>
      <c r="G11" s="5" t="n">
        <v>406</v>
      </c>
    </row>
    <row r="12" spans="1:7">
      <c r="A12" s="3" t="s">
        <v>105</v>
      </c>
    </row>
    <row r="13" spans="1:7">
      <c r="A13" s="4" t="s">
        <v>106</v>
      </c>
      <c r="B13" s="5" t="n">
        <v>55968</v>
      </c>
      <c r="E13" s="5" t="n">
        <v>55956</v>
      </c>
      <c r="G13" s="5" t="n">
        <v>12</v>
      </c>
    </row>
    <row r="14" spans="1:7">
      <c r="A14" s="4" t="s">
        <v>107</v>
      </c>
      <c r="B14" s="5" t="n">
        <v>733</v>
      </c>
      <c r="F14" s="5" t="n">
        <v>733</v>
      </c>
    </row>
    <row r="15" spans="1:7">
      <c r="A15" s="4" t="s">
        <v>108</v>
      </c>
      <c r="B15" s="5" t="n">
        <v>-37175</v>
      </c>
      <c r="E15" s="5" t="n">
        <v>-37175</v>
      </c>
    </row>
    <row r="16" spans="1:7">
      <c r="A16" s="3" t="s">
        <v>109</v>
      </c>
    </row>
    <row r="17" spans="1:7">
      <c r="A17" s="4" t="s">
        <v>110</v>
      </c>
      <c r="B17" s="5" t="n">
        <v>-52850</v>
      </c>
      <c r="C17" s="5" t="n">
        <v>-1301</v>
      </c>
      <c r="D17" s="5" t="n">
        <v>-21333</v>
      </c>
      <c r="E17" s="5" t="n">
        <v>-30216</v>
      </c>
    </row>
    <row r="18" spans="1:7">
      <c r="A18" s="4" t="s">
        <v>111</v>
      </c>
      <c r="B18" s="5" t="n">
        <v>28196</v>
      </c>
      <c r="C18" s="5" t="n">
        <v>649</v>
      </c>
      <c r="D18" s="5" t="n">
        <v>27547</v>
      </c>
    </row>
    <row r="19" spans="1:7">
      <c r="A19" s="4" t="s">
        <v>114</v>
      </c>
      <c r="B19" s="7" t="n">
        <v>495881</v>
      </c>
      <c r="C19" s="7" t="n">
        <v>43427</v>
      </c>
      <c r="D19" s="7" t="n">
        <v>6214</v>
      </c>
      <c r="E19" s="7" t="n">
        <v>450089</v>
      </c>
      <c r="F19" s="7" t="n">
        <v>-4267</v>
      </c>
      <c r="G19" s="7" t="n">
        <v>4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58</v>
      </c>
      <c r="B1" s="2" t="s">
        <v>69</v>
      </c>
    </row>
    <row r="2" spans="1:2">
      <c r="B2" s="2" t="s">
        <v>323</v>
      </c>
    </row>
    <row r="3" spans="1:2">
      <c r="A3" s="3" t="s">
        <v>167</v>
      </c>
    </row>
    <row r="4" spans="1:2">
      <c r="A4" s="4" t="s">
        <v>76</v>
      </c>
      <c r="B4" s="7" t="n">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59</v>
      </c>
      <c r="B1" s="2" t="s">
        <v>1</v>
      </c>
    </row>
    <row r="2" spans="1:4">
      <c r="B2" s="2" t="s">
        <v>22</v>
      </c>
      <c r="C2" s="2" t="s">
        <v>70</v>
      </c>
      <c r="D2" s="2" t="s">
        <v>23</v>
      </c>
    </row>
    <row r="3" spans="1:4">
      <c r="A3" s="3" t="s">
        <v>360</v>
      </c>
    </row>
    <row r="4" spans="1:4">
      <c r="A4" s="4" t="s">
        <v>361</v>
      </c>
      <c r="B4" s="7" t="n">
        <v>15250</v>
      </c>
      <c r="C4" s="7" t="n">
        <v>16227</v>
      </c>
    </row>
    <row r="5" spans="1:4">
      <c r="A5" s="4" t="s">
        <v>362</v>
      </c>
      <c r="B5" s="5" t="n">
        <v>15197</v>
      </c>
      <c r="C5" s="5" t="n">
        <v>14762</v>
      </c>
    </row>
    <row r="6" spans="1:4">
      <c r="A6" s="4" t="s">
        <v>363</v>
      </c>
      <c r="B6" s="5" t="n">
        <v>-298</v>
      </c>
      <c r="C6" s="5" t="n">
        <v>359</v>
      </c>
    </row>
    <row r="7" spans="1:4">
      <c r="A7" s="4" t="s">
        <v>364</v>
      </c>
      <c r="B7" s="5" t="n">
        <v>-15424</v>
      </c>
      <c r="C7" s="5" t="n">
        <v>-15379</v>
      </c>
    </row>
    <row r="8" spans="1:4">
      <c r="A8" s="4" t="s">
        <v>365</v>
      </c>
      <c r="B8" s="5" t="n">
        <v>14725</v>
      </c>
      <c r="C8" s="7" t="n">
        <v>15969</v>
      </c>
    </row>
    <row r="9" spans="1:4">
      <c r="A9" s="4" t="s">
        <v>366</v>
      </c>
      <c r="B9" s="5" t="n">
        <v>8958</v>
      </c>
      <c r="D9" s="7" t="n">
        <v>6975</v>
      </c>
    </row>
    <row r="10" spans="1:4">
      <c r="A10" s="4" t="s">
        <v>367</v>
      </c>
      <c r="B10" s="7" t="n">
        <v>5767</v>
      </c>
      <c r="D10" s="7" t="n">
        <v>82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68</v>
      </c>
      <c r="B1" s="2" t="s">
        <v>69</v>
      </c>
      <c r="D1" s="2" t="s">
        <v>1</v>
      </c>
    </row>
    <row r="2" spans="1:5">
      <c r="B2" s="2" t="s">
        <v>22</v>
      </c>
      <c r="C2" s="2" t="s">
        <v>70</v>
      </c>
      <c r="D2" s="2" t="s">
        <v>22</v>
      </c>
      <c r="E2" s="2" t="s">
        <v>70</v>
      </c>
    </row>
    <row r="3" spans="1:5">
      <c r="A3" s="3" t="s">
        <v>173</v>
      </c>
    </row>
    <row r="4" spans="1:5">
      <c r="A4" s="4" t="s">
        <v>369</v>
      </c>
      <c r="B4" s="7" t="n">
        <v>185</v>
      </c>
      <c r="C4" s="7" t="n">
        <v>184</v>
      </c>
      <c r="D4" s="7" t="n">
        <v>556</v>
      </c>
      <c r="E4" s="7" t="n">
        <v>552</v>
      </c>
    </row>
    <row r="5" spans="1:5">
      <c r="A5" s="4" t="s">
        <v>370</v>
      </c>
      <c r="B5" s="5" t="n">
        <v>206</v>
      </c>
      <c r="C5" s="5" t="n">
        <v>212</v>
      </c>
      <c r="D5" s="5" t="n">
        <v>619</v>
      </c>
      <c r="E5" s="5" t="n">
        <v>634</v>
      </c>
    </row>
    <row r="6" spans="1:5">
      <c r="A6" s="4" t="s">
        <v>371</v>
      </c>
      <c r="B6" s="5" t="n">
        <v>6</v>
      </c>
      <c r="C6" s="5" t="n">
        <v>16</v>
      </c>
      <c r="D6" s="5" t="n">
        <v>19</v>
      </c>
      <c r="E6" s="5" t="n">
        <v>46</v>
      </c>
    </row>
    <row r="7" spans="1:5">
      <c r="A7" s="4" t="s">
        <v>372</v>
      </c>
      <c r="B7" s="7" t="n">
        <v>397</v>
      </c>
      <c r="C7" s="7" t="n">
        <v>412</v>
      </c>
      <c r="D7" s="7" t="n">
        <v>1194</v>
      </c>
      <c r="E7" s="7" t="n">
        <v>12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73</v>
      </c>
      <c r="B1" s="2" t="s">
        <v>69</v>
      </c>
      <c r="D1" s="2" t="s">
        <v>1</v>
      </c>
    </row>
    <row r="2" spans="1:5">
      <c r="B2" s="2" t="s">
        <v>22</v>
      </c>
      <c r="C2" s="2" t="s">
        <v>70</v>
      </c>
      <c r="D2" s="2" t="s">
        <v>22</v>
      </c>
      <c r="E2" s="2" t="s">
        <v>70</v>
      </c>
    </row>
    <row r="3" spans="1:5">
      <c r="A3" s="3" t="s">
        <v>176</v>
      </c>
    </row>
    <row r="4" spans="1:5">
      <c r="A4" s="4" t="s">
        <v>81</v>
      </c>
      <c r="B4" s="7" t="n">
        <v>55955</v>
      </c>
      <c r="C4" s="7" t="n">
        <v>50649</v>
      </c>
      <c r="D4" s="7" t="n">
        <v>83541</v>
      </c>
      <c r="E4" s="7" t="n">
        <v>113333</v>
      </c>
    </row>
    <row r="5" spans="1:5">
      <c r="A5" s="4" t="s">
        <v>82</v>
      </c>
      <c r="B5" s="7" t="n">
        <v>18624</v>
      </c>
      <c r="C5" s="7" t="n">
        <v>16837</v>
      </c>
      <c r="D5" s="7" t="n">
        <v>27573</v>
      </c>
      <c r="E5" s="7" t="n">
        <v>38652</v>
      </c>
    </row>
    <row r="6" spans="1:5">
      <c r="A6" s="4" t="s">
        <v>374</v>
      </c>
      <c r="B6" s="4" t="s">
        <v>375</v>
      </c>
      <c r="C6" s="4" t="s">
        <v>376</v>
      </c>
      <c r="D6" s="4" t="s">
        <v>377</v>
      </c>
      <c r="E6" s="4" t="s">
        <v>378</v>
      </c>
    </row>
    <row r="7" spans="1:5">
      <c r="A7" s="4" t="s">
        <v>379</v>
      </c>
      <c r="B7" s="7" t="n">
        <v>0</v>
      </c>
      <c r="D7" s="7" t="n">
        <v>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2</v>
      </c>
      <c r="C1" s="2" t="s">
        <v>23</v>
      </c>
      <c r="D1" s="2" t="s">
        <v>70</v>
      </c>
      <c r="E1" s="2" t="s">
        <v>381</v>
      </c>
    </row>
    <row r="2" spans="1:5">
      <c r="A2" s="3" t="s">
        <v>382</v>
      </c>
    </row>
    <row r="3" spans="1:5">
      <c r="A3" s="4" t="s">
        <v>383</v>
      </c>
      <c r="B3" s="7" t="n">
        <v>22416</v>
      </c>
      <c r="C3" s="7" t="n">
        <v>36312</v>
      </c>
      <c r="D3" s="7" t="n">
        <v>27335</v>
      </c>
      <c r="E3" s="7" t="n">
        <v>28548</v>
      </c>
    </row>
    <row r="4" spans="1:5">
      <c r="A4" s="4" t="s">
        <v>384</v>
      </c>
    </row>
    <row r="5" spans="1:5">
      <c r="A5" s="3" t="s">
        <v>382</v>
      </c>
    </row>
    <row r="6" spans="1:5">
      <c r="A6" s="4" t="s">
        <v>383</v>
      </c>
      <c r="B6" s="5" t="n">
        <v>22416</v>
      </c>
      <c r="C6" s="5" t="n">
        <v>36312</v>
      </c>
    </row>
    <row r="7" spans="1:5">
      <c r="A7" s="4" t="s">
        <v>385</v>
      </c>
      <c r="B7" s="5" t="n">
        <v>2166</v>
      </c>
      <c r="C7" s="5" t="n">
        <v>2309</v>
      </c>
    </row>
    <row r="8" spans="1:5">
      <c r="A8" s="4" t="s">
        <v>386</v>
      </c>
      <c r="B8" s="5" t="n">
        <v>306800</v>
      </c>
      <c r="C8" s="5" t="n">
        <v>214000</v>
      </c>
    </row>
    <row r="9" spans="1:5">
      <c r="A9" s="4" t="s">
        <v>387</v>
      </c>
      <c r="B9" s="5" t="n">
        <v>9476</v>
      </c>
      <c r="C9" s="5" t="n">
        <v>12203</v>
      </c>
    </row>
    <row r="10" spans="1:5">
      <c r="A10" s="4" t="s">
        <v>388</v>
      </c>
    </row>
    <row r="11" spans="1:5">
      <c r="A11" s="3" t="s">
        <v>382</v>
      </c>
    </row>
    <row r="12" spans="1:5">
      <c r="A12" s="4" t="s">
        <v>383</v>
      </c>
      <c r="B12" s="5" t="n">
        <v>22416</v>
      </c>
      <c r="C12" s="5" t="n">
        <v>36312</v>
      </c>
    </row>
    <row r="13" spans="1:5">
      <c r="A13" s="4" t="s">
        <v>385</v>
      </c>
      <c r="B13" s="5" t="n">
        <v>0</v>
      </c>
      <c r="C13" s="5" t="n">
        <v>0</v>
      </c>
    </row>
    <row r="14" spans="1:5">
      <c r="A14" s="4" t="s">
        <v>386</v>
      </c>
      <c r="B14" s="5" t="n">
        <v>0</v>
      </c>
      <c r="C14" s="5" t="n">
        <v>0</v>
      </c>
    </row>
    <row r="15" spans="1:5">
      <c r="A15" s="4" t="s">
        <v>387</v>
      </c>
      <c r="B15" s="5" t="n">
        <v>0</v>
      </c>
      <c r="C15" s="5" t="n">
        <v>0</v>
      </c>
    </row>
    <row r="16" spans="1:5">
      <c r="A16" s="4" t="s">
        <v>389</v>
      </c>
    </row>
    <row r="17" spans="1:5">
      <c r="A17" s="3" t="s">
        <v>382</v>
      </c>
    </row>
    <row r="18" spans="1:5">
      <c r="A18" s="4" t="s">
        <v>383</v>
      </c>
      <c r="B18" s="5" t="n">
        <v>0</v>
      </c>
      <c r="C18" s="5" t="n">
        <v>0</v>
      </c>
    </row>
    <row r="19" spans="1:5">
      <c r="A19" s="4" t="s">
        <v>385</v>
      </c>
      <c r="B19" s="5" t="n">
        <v>2166</v>
      </c>
      <c r="C19" s="5" t="n">
        <v>2309</v>
      </c>
    </row>
    <row r="20" spans="1:5">
      <c r="A20" s="4" t="s">
        <v>386</v>
      </c>
      <c r="B20" s="5" t="n">
        <v>306800</v>
      </c>
      <c r="C20" s="5" t="n">
        <v>214000</v>
      </c>
    </row>
    <row r="21" spans="1:5">
      <c r="A21" s="4" t="s">
        <v>387</v>
      </c>
      <c r="B21" s="5" t="n">
        <v>9476</v>
      </c>
      <c r="C21" s="5" t="n">
        <v>12203</v>
      </c>
    </row>
    <row r="22" spans="1:5">
      <c r="A22" s="4" t="s">
        <v>390</v>
      </c>
    </row>
    <row r="23" spans="1:5">
      <c r="A23" s="3" t="s">
        <v>382</v>
      </c>
    </row>
    <row r="24" spans="1:5">
      <c r="A24" s="4" t="s">
        <v>383</v>
      </c>
      <c r="B24" s="5" t="n">
        <v>0</v>
      </c>
      <c r="C24" s="5" t="n">
        <v>0</v>
      </c>
    </row>
    <row r="25" spans="1:5">
      <c r="A25" s="4" t="s">
        <v>385</v>
      </c>
      <c r="B25" s="5" t="n">
        <v>0</v>
      </c>
      <c r="C25" s="5" t="n">
        <v>0</v>
      </c>
    </row>
    <row r="26" spans="1:5">
      <c r="A26" s="4" t="s">
        <v>386</v>
      </c>
      <c r="B26" s="5" t="n">
        <v>0</v>
      </c>
      <c r="C26" s="5" t="n">
        <v>0</v>
      </c>
    </row>
    <row r="27" spans="1:5">
      <c r="A27" s="4" t="s">
        <v>387</v>
      </c>
      <c r="B27" s="5" t="n">
        <v>0</v>
      </c>
      <c r="C27" s="5" t="n">
        <v>0</v>
      </c>
    </row>
    <row r="28" spans="1:5">
      <c r="A28" s="4" t="s">
        <v>391</v>
      </c>
    </row>
    <row r="29" spans="1:5">
      <c r="A29" s="3" t="s">
        <v>382</v>
      </c>
    </row>
    <row r="30" spans="1:5">
      <c r="A30" s="4" t="s">
        <v>392</v>
      </c>
      <c r="B30" s="5" t="n">
        <v>6101</v>
      </c>
      <c r="C30" s="5" t="n">
        <v>6268</v>
      </c>
    </row>
    <row r="31" spans="1:5">
      <c r="A31" s="4" t="s">
        <v>393</v>
      </c>
    </row>
    <row r="32" spans="1:5">
      <c r="A32" s="3" t="s">
        <v>382</v>
      </c>
    </row>
    <row r="33" spans="1:5">
      <c r="A33" s="4" t="s">
        <v>392</v>
      </c>
      <c r="B33" s="5" t="n">
        <v>0</v>
      </c>
      <c r="C33" s="5" t="n">
        <v>0</v>
      </c>
    </row>
    <row r="34" spans="1:5">
      <c r="A34" s="4" t="s">
        <v>394</v>
      </c>
    </row>
    <row r="35" spans="1:5">
      <c r="A35" s="3" t="s">
        <v>382</v>
      </c>
    </row>
    <row r="36" spans="1:5">
      <c r="A36" s="4" t="s">
        <v>392</v>
      </c>
      <c r="B36" s="5" t="n">
        <v>6101</v>
      </c>
      <c r="C36" s="5" t="n">
        <v>6268</v>
      </c>
    </row>
    <row r="37" spans="1:5">
      <c r="A37" s="4" t="s">
        <v>395</v>
      </c>
    </row>
    <row r="38" spans="1:5">
      <c r="A38" s="3" t="s">
        <v>382</v>
      </c>
    </row>
    <row r="39" spans="1:5">
      <c r="A39" s="4" t="s">
        <v>392</v>
      </c>
      <c r="B39" s="5" t="n">
        <v>0</v>
      </c>
      <c r="C39" s="5" t="n">
        <v>0</v>
      </c>
    </row>
    <row r="40" spans="1:5">
      <c r="A40" s="4" t="s">
        <v>396</v>
      </c>
    </row>
    <row r="41" spans="1:5">
      <c r="A41" s="3" t="s">
        <v>382</v>
      </c>
    </row>
    <row r="42" spans="1:5">
      <c r="A42" s="4" t="s">
        <v>392</v>
      </c>
      <c r="B42" s="5" t="n">
        <v>6419</v>
      </c>
      <c r="C42" s="5" t="n">
        <v>6017</v>
      </c>
    </row>
    <row r="43" spans="1:5">
      <c r="A43" s="4" t="s">
        <v>397</v>
      </c>
    </row>
    <row r="44" spans="1:5">
      <c r="A44" s="3" t="s">
        <v>382</v>
      </c>
    </row>
    <row r="45" spans="1:5">
      <c r="A45" s="4" t="s">
        <v>392</v>
      </c>
      <c r="B45" s="5" t="n">
        <v>0</v>
      </c>
      <c r="C45" s="5" t="n">
        <v>0</v>
      </c>
    </row>
    <row r="46" spans="1:5">
      <c r="A46" s="4" t="s">
        <v>398</v>
      </c>
    </row>
    <row r="47" spans="1:5">
      <c r="A47" s="3" t="s">
        <v>382</v>
      </c>
    </row>
    <row r="48" spans="1:5">
      <c r="A48" s="4" t="s">
        <v>392</v>
      </c>
      <c r="B48" s="5" t="n">
        <v>6419</v>
      </c>
      <c r="C48" s="5" t="n">
        <v>6017</v>
      </c>
    </row>
    <row r="49" spans="1:5">
      <c r="A49" s="4" t="s">
        <v>399</v>
      </c>
    </row>
    <row r="50" spans="1:5">
      <c r="A50" s="3" t="s">
        <v>382</v>
      </c>
    </row>
    <row r="51" spans="1:5">
      <c r="A51" s="4" t="s">
        <v>392</v>
      </c>
      <c r="B51" s="7" t="n">
        <v>0</v>
      </c>
      <c r="C51"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2</v>
      </c>
      <c r="C1" s="2" t="s">
        <v>23</v>
      </c>
      <c r="D1" s="2" t="s">
        <v>381</v>
      </c>
    </row>
    <row r="2" spans="1:4">
      <c r="A2" s="3" t="s">
        <v>401</v>
      </c>
    </row>
    <row r="3" spans="1:4">
      <c r="A3" s="4" t="s">
        <v>402</v>
      </c>
      <c r="B3" s="7" t="n">
        <v>312270</v>
      </c>
      <c r="C3" s="7" t="n">
        <v>214017</v>
      </c>
    </row>
    <row r="4" spans="1:4">
      <c r="A4" s="4" t="s">
        <v>45</v>
      </c>
      <c r="B4" s="5" t="n">
        <v>17270</v>
      </c>
      <c r="C4" s="5" t="n">
        <v>34017</v>
      </c>
    </row>
    <row r="5" spans="1:4">
      <c r="A5" s="4" t="s">
        <v>403</v>
      </c>
      <c r="B5" s="5" t="n">
        <v>295000</v>
      </c>
      <c r="C5" s="5" t="n">
        <v>180000</v>
      </c>
    </row>
    <row r="6" spans="1:4">
      <c r="A6" s="4" t="s">
        <v>404</v>
      </c>
    </row>
    <row r="7" spans="1:4">
      <c r="A7" s="3" t="s">
        <v>401</v>
      </c>
    </row>
    <row r="8" spans="1:4">
      <c r="A8" s="4" t="s">
        <v>402</v>
      </c>
      <c r="B8" s="5" t="n">
        <v>306800</v>
      </c>
      <c r="C8" s="5" t="n">
        <v>214000</v>
      </c>
    </row>
    <row r="9" spans="1:4">
      <c r="A9" s="4" t="s">
        <v>405</v>
      </c>
    </row>
    <row r="10" spans="1:4">
      <c r="A10" s="3" t="s">
        <v>401</v>
      </c>
    </row>
    <row r="11" spans="1:4">
      <c r="A11" s="4" t="s">
        <v>402</v>
      </c>
      <c r="B11" s="7" t="n">
        <v>5470</v>
      </c>
      <c r="C11" s="7" t="n">
        <v>17</v>
      </c>
    </row>
    <row r="12" spans="1:4">
      <c r="A12" s="4" t="s">
        <v>406</v>
      </c>
    </row>
    <row r="13" spans="1:4">
      <c r="A13" s="3" t="s">
        <v>401</v>
      </c>
    </row>
    <row r="14" spans="1:4">
      <c r="A14" s="4" t="s">
        <v>407</v>
      </c>
      <c r="C14" s="4" t="s">
        <v>408</v>
      </c>
      <c r="D14" s="4" t="s">
        <v>4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410</v>
      </c>
      <c r="B1" s="2" t="s">
        <v>323</v>
      </c>
    </row>
    <row r="2" spans="1:2">
      <c r="A2" s="3" t="s">
        <v>401</v>
      </c>
    </row>
    <row r="3" spans="1:2">
      <c r="A3" s="4" t="s">
        <v>411</v>
      </c>
      <c r="B3" s="7" t="n">
        <v>307000000</v>
      </c>
    </row>
    <row r="4" spans="1:2">
      <c r="A4" s="4" t="s">
        <v>412</v>
      </c>
      <c r="B4" s="5" t="n">
        <v>400000000</v>
      </c>
    </row>
    <row r="5" spans="1:2">
      <c r="A5" s="4" t="s">
        <v>413</v>
      </c>
      <c r="B5" s="5" t="n">
        <v>295000000</v>
      </c>
    </row>
    <row r="6" spans="1:2">
      <c r="A6" s="4" t="s">
        <v>414</v>
      </c>
      <c r="B6" s="7" t="n">
        <v>12000000</v>
      </c>
    </row>
    <row r="7" spans="1:2">
      <c r="A7" s="4" t="s">
        <v>415</v>
      </c>
      <c r="B7" s="5" t="n">
        <v>4</v>
      </c>
    </row>
    <row r="8" spans="1:2">
      <c r="A8" s="4" t="s">
        <v>416</v>
      </c>
      <c r="B8" s="10" t="n">
        <v>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417</v>
      </c>
      <c r="B1" s="2" t="s">
        <v>323</v>
      </c>
    </row>
    <row r="2" spans="1:2">
      <c r="A2" s="4" t="s">
        <v>418</v>
      </c>
    </row>
    <row r="3" spans="1:2">
      <c r="A3" s="3" t="s">
        <v>419</v>
      </c>
    </row>
    <row r="4" spans="1:2">
      <c r="A4" s="4" t="s">
        <v>420</v>
      </c>
      <c r="B4" s="7" t="n">
        <v>19</v>
      </c>
    </row>
    <row r="5" spans="1:2">
      <c r="A5" s="4" t="s">
        <v>421</v>
      </c>
    </row>
    <row r="6" spans="1:2">
      <c r="A6" s="3" t="s">
        <v>419</v>
      </c>
    </row>
    <row r="7" spans="1:2">
      <c r="A7" s="4" t="s">
        <v>420</v>
      </c>
      <c r="B7" s="7"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22</v>
      </c>
      <c r="B1" s="2" t="s">
        <v>69</v>
      </c>
      <c r="C1" s="2" t="s">
        <v>1</v>
      </c>
    </row>
    <row r="2" spans="1:3">
      <c r="B2" s="2" t="s">
        <v>22</v>
      </c>
      <c r="C2" s="2" t="s">
        <v>22</v>
      </c>
    </row>
    <row r="3" spans="1:3">
      <c r="A3" s="3" t="s">
        <v>188</v>
      </c>
    </row>
    <row r="4" spans="1:3">
      <c r="A4" s="4" t="s">
        <v>379</v>
      </c>
      <c r="B4" s="7" t="n">
        <v>0</v>
      </c>
      <c r="C4" s="7"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 customWidth="1" max="6" min="6" width="21"/>
  </cols>
  <sheetData>
    <row r="1" spans="1:6">
      <c r="A1" s="1" t="s">
        <v>423</v>
      </c>
      <c r="B1" s="2" t="s">
        <v>69</v>
      </c>
      <c r="D1" s="2" t="s">
        <v>1</v>
      </c>
    </row>
    <row r="2" spans="1:6">
      <c r="B2" s="2" t="s">
        <v>323</v>
      </c>
      <c r="C2" s="2" t="s">
        <v>424</v>
      </c>
      <c r="D2" s="2" t="s">
        <v>425</v>
      </c>
      <c r="E2" s="2" t="s">
        <v>424</v>
      </c>
      <c r="F2" s="2" t="s">
        <v>426</v>
      </c>
    </row>
    <row r="3" spans="1:6">
      <c r="A3" s="3" t="s">
        <v>191</v>
      </c>
    </row>
    <row r="4" spans="1:6">
      <c r="A4" s="4" t="s">
        <v>427</v>
      </c>
      <c r="D4" s="5" t="n">
        <v>2</v>
      </c>
    </row>
    <row r="5" spans="1:6">
      <c r="A5" s="3" t="s">
        <v>428</v>
      </c>
    </row>
    <row r="6" spans="1:6">
      <c r="A6" s="4" t="s">
        <v>72</v>
      </c>
      <c r="B6" s="7" t="n">
        <v>599455</v>
      </c>
      <c r="C6" s="7" t="n">
        <v>584629</v>
      </c>
      <c r="D6" s="7" t="n">
        <v>1591607</v>
      </c>
      <c r="E6" s="7" t="n">
        <v>1622204</v>
      </c>
    </row>
    <row r="7" spans="1:6">
      <c r="A7" s="4" t="s">
        <v>81</v>
      </c>
      <c r="B7" s="5" t="n">
        <v>55955</v>
      </c>
      <c r="C7" s="5" t="n">
        <v>50649</v>
      </c>
      <c r="D7" s="5" t="n">
        <v>83541</v>
      </c>
      <c r="E7" s="5" t="n">
        <v>113333</v>
      </c>
    </row>
    <row r="8" spans="1:6">
      <c r="A8" s="4" t="s">
        <v>121</v>
      </c>
      <c r="B8" s="5" t="n">
        <v>18060</v>
      </c>
      <c r="C8" s="5" t="n">
        <v>17277</v>
      </c>
      <c r="D8" s="5" t="n">
        <v>54524</v>
      </c>
      <c r="E8" s="5" t="n">
        <v>48908</v>
      </c>
    </row>
    <row r="9" spans="1:6">
      <c r="A9" s="4" t="s">
        <v>429</v>
      </c>
      <c r="B9" s="5" t="n">
        <v>39803</v>
      </c>
      <c r="C9" s="5" t="n">
        <v>26643</v>
      </c>
      <c r="D9" s="5" t="n">
        <v>103891</v>
      </c>
      <c r="E9" s="5" t="n">
        <v>82499</v>
      </c>
    </row>
    <row r="10" spans="1:6">
      <c r="A10" s="4" t="s">
        <v>430</v>
      </c>
      <c r="B10" s="5" t="n">
        <v>1425416</v>
      </c>
      <c r="D10" s="5" t="n">
        <v>1425416</v>
      </c>
      <c r="F10" s="7" t="n">
        <v>1330234</v>
      </c>
    </row>
    <row r="11" spans="1:6">
      <c r="A11" s="4" t="s">
        <v>431</v>
      </c>
    </row>
    <row r="12" spans="1:6">
      <c r="A12" s="3" t="s">
        <v>428</v>
      </c>
    </row>
    <row r="13" spans="1:6">
      <c r="A13" s="4" t="s">
        <v>72</v>
      </c>
      <c r="B13" s="5" t="n">
        <v>465312</v>
      </c>
      <c r="C13" s="5" t="n">
        <v>454946</v>
      </c>
      <c r="D13" s="5" t="n">
        <v>1231737</v>
      </c>
      <c r="E13" s="5" t="n">
        <v>1270398</v>
      </c>
    </row>
    <row r="14" spans="1:6">
      <c r="A14" s="4" t="s">
        <v>81</v>
      </c>
      <c r="B14" s="5" t="n">
        <v>39729</v>
      </c>
      <c r="C14" s="5" t="n">
        <v>44729</v>
      </c>
      <c r="D14" s="5" t="n">
        <v>65856</v>
      </c>
      <c r="E14" s="5" t="n">
        <v>109396</v>
      </c>
    </row>
    <row r="15" spans="1:6">
      <c r="A15" s="4" t="s">
        <v>121</v>
      </c>
      <c r="B15" s="5" t="n">
        <v>12132</v>
      </c>
      <c r="C15" s="5" t="n">
        <v>10889</v>
      </c>
      <c r="D15" s="5" t="n">
        <v>37515</v>
      </c>
      <c r="E15" s="5" t="n">
        <v>32709</v>
      </c>
    </row>
    <row r="16" spans="1:6">
      <c r="A16" s="4" t="s">
        <v>429</v>
      </c>
      <c r="B16" s="5" t="n">
        <v>27102</v>
      </c>
      <c r="C16" s="5" t="n">
        <v>13875</v>
      </c>
      <c r="D16" s="5" t="n">
        <v>64467</v>
      </c>
      <c r="E16" s="5" t="n">
        <v>43923</v>
      </c>
    </row>
    <row r="17" spans="1:6">
      <c r="A17" s="4" t="s">
        <v>430</v>
      </c>
      <c r="B17" s="5" t="n">
        <v>838094</v>
      </c>
      <c r="D17" s="5" t="n">
        <v>838094</v>
      </c>
      <c r="F17" s="5" t="n">
        <v>749145</v>
      </c>
    </row>
    <row r="18" spans="1:6">
      <c r="A18" s="4" t="s">
        <v>432</v>
      </c>
    </row>
    <row r="19" spans="1:6">
      <c r="A19" s="3" t="s">
        <v>428</v>
      </c>
    </row>
    <row r="20" spans="1:6">
      <c r="A20" s="4" t="s">
        <v>72</v>
      </c>
      <c r="B20" s="5" t="n">
        <v>134143</v>
      </c>
      <c r="C20" s="5" t="n">
        <v>129683</v>
      </c>
      <c r="D20" s="5" t="n">
        <v>359870</v>
      </c>
      <c r="E20" s="5" t="n">
        <v>351806</v>
      </c>
    </row>
    <row r="21" spans="1:6">
      <c r="A21" s="4" t="s">
        <v>81</v>
      </c>
      <c r="B21" s="5" t="n">
        <v>28737</v>
      </c>
      <c r="C21" s="5" t="n">
        <v>19108</v>
      </c>
      <c r="D21" s="5" t="n">
        <v>52651</v>
      </c>
      <c r="E21" s="5" t="n">
        <v>41623</v>
      </c>
    </row>
    <row r="22" spans="1:6">
      <c r="A22" s="4" t="s">
        <v>121</v>
      </c>
      <c r="B22" s="5" t="n">
        <v>1973</v>
      </c>
      <c r="C22" s="5" t="n">
        <v>3034</v>
      </c>
      <c r="D22" s="5" t="n">
        <v>8167</v>
      </c>
      <c r="E22" s="5" t="n">
        <v>9012</v>
      </c>
    </row>
    <row r="23" spans="1:6">
      <c r="A23" s="4" t="s">
        <v>429</v>
      </c>
      <c r="B23" s="5" t="n">
        <v>5606</v>
      </c>
      <c r="C23" s="5" t="n">
        <v>1957</v>
      </c>
      <c r="D23" s="5" t="n">
        <v>12818</v>
      </c>
      <c r="E23" s="5" t="n">
        <v>8969</v>
      </c>
    </row>
    <row r="24" spans="1:6">
      <c r="A24" s="4" t="s">
        <v>430</v>
      </c>
      <c r="B24" s="5" t="n">
        <v>361241</v>
      </c>
      <c r="D24" s="5" t="n">
        <v>361241</v>
      </c>
      <c r="F24" s="5" t="n">
        <v>340494</v>
      </c>
    </row>
    <row r="25" spans="1:6">
      <c r="A25" s="4" t="s">
        <v>433</v>
      </c>
    </row>
    <row r="26" spans="1:6">
      <c r="A26" s="3" t="s">
        <v>428</v>
      </c>
    </row>
    <row r="27" spans="1:6">
      <c r="A27" s="4" t="s">
        <v>81</v>
      </c>
      <c r="B27" s="5" t="n">
        <v>-12511</v>
      </c>
      <c r="C27" s="5" t="n">
        <v>-13188</v>
      </c>
      <c r="D27" s="5" t="n">
        <v>-34966</v>
      </c>
      <c r="E27" s="5" t="n">
        <v>-37686</v>
      </c>
    </row>
    <row r="28" spans="1:6">
      <c r="A28" s="4" t="s">
        <v>121</v>
      </c>
      <c r="B28" s="5" t="n">
        <v>3955</v>
      </c>
      <c r="C28" s="5" t="n">
        <v>3354</v>
      </c>
      <c r="D28" s="5" t="n">
        <v>8842</v>
      </c>
      <c r="E28" s="5" t="n">
        <v>7187</v>
      </c>
    </row>
    <row r="29" spans="1:6">
      <c r="A29" s="4" t="s">
        <v>429</v>
      </c>
      <c r="B29" s="5" t="n">
        <v>7095</v>
      </c>
      <c r="C29" s="7" t="n">
        <v>10811</v>
      </c>
      <c r="D29" s="5" t="n">
        <v>26606</v>
      </c>
      <c r="E29" s="7" t="n">
        <v>29607</v>
      </c>
    </row>
    <row r="30" spans="1:6">
      <c r="A30" s="4" t="s">
        <v>430</v>
      </c>
      <c r="B30" s="7" t="n">
        <v>226081</v>
      </c>
      <c r="D30" s="7" t="n">
        <v>226081</v>
      </c>
      <c r="F30" s="7" t="n">
        <v>2405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5</v>
      </c>
      <c r="B1" s="2" t="s">
        <v>1</v>
      </c>
    </row>
    <row r="2" spans="1:3">
      <c r="B2" s="2" t="s">
        <v>22</v>
      </c>
      <c r="C2" s="2" t="s">
        <v>70</v>
      </c>
    </row>
    <row r="3" spans="1:3">
      <c r="A3" s="3" t="s">
        <v>116</v>
      </c>
    </row>
    <row r="4" spans="1:3">
      <c r="A4" s="4" t="s">
        <v>117</v>
      </c>
      <c r="B4" s="9" t="n">
        <v>0.845</v>
      </c>
      <c r="C4" s="9" t="n">
        <v>0.814999999999999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34</v>
      </c>
      <c r="B1" s="2" t="s">
        <v>23</v>
      </c>
      <c r="C1" s="2" t="s">
        <v>435</v>
      </c>
      <c r="D1" s="2" t="s">
        <v>22</v>
      </c>
    </row>
    <row r="2" spans="1:4">
      <c r="A2" s="3" t="s">
        <v>436</v>
      </c>
    </row>
    <row r="3" spans="1:4">
      <c r="A3" s="4" t="s">
        <v>332</v>
      </c>
      <c r="B3" s="7" t="n">
        <v>290699</v>
      </c>
      <c r="D3" s="7" t="n">
        <v>290657</v>
      </c>
    </row>
    <row r="4" spans="1:4">
      <c r="A4" s="4" t="s">
        <v>437</v>
      </c>
      <c r="D4" s="7" t="n">
        <v>2000</v>
      </c>
    </row>
    <row r="5" spans="1:4">
      <c r="A5" s="4" t="s">
        <v>438</v>
      </c>
    </row>
    <row r="6" spans="1:4">
      <c r="A6" s="3" t="s">
        <v>436</v>
      </c>
    </row>
    <row r="7" spans="1:4">
      <c r="A7" s="4" t="s">
        <v>439</v>
      </c>
      <c r="C7" s="7" t="n">
        <v>30000</v>
      </c>
    </row>
    <row r="8" spans="1:4">
      <c r="A8" s="4" t="s">
        <v>440</v>
      </c>
      <c r="C8" s="5" t="n">
        <v>34100</v>
      </c>
    </row>
    <row r="9" spans="1:4">
      <c r="A9" s="4" t="s">
        <v>441</v>
      </c>
      <c r="C9" s="5" t="n">
        <v>15000</v>
      </c>
    </row>
    <row r="10" spans="1:4">
      <c r="A10" s="4" t="s">
        <v>332</v>
      </c>
      <c r="C10" s="7" t="n">
        <v>14000</v>
      </c>
    </row>
    <row r="11" spans="1:4">
      <c r="A11" s="4" t="s">
        <v>442</v>
      </c>
    </row>
    <row r="12" spans="1:4">
      <c r="A12" s="3" t="s">
        <v>436</v>
      </c>
    </row>
    <row r="13" spans="1:4">
      <c r="A13" s="4" t="s">
        <v>443</v>
      </c>
      <c r="D13" s="4" t="s">
        <v>444</v>
      </c>
    </row>
    <row r="14" spans="1:4">
      <c r="A14" s="4" t="s">
        <v>445</v>
      </c>
    </row>
    <row r="15" spans="1:4">
      <c r="A15" s="3" t="s">
        <v>436</v>
      </c>
    </row>
    <row r="16" spans="1:4">
      <c r="A16" s="4" t="s">
        <v>443</v>
      </c>
      <c r="D16" s="4" t="s">
        <v>446</v>
      </c>
    </row>
    <row r="17" spans="1:4">
      <c r="A17" s="4" t="s">
        <v>447</v>
      </c>
    </row>
    <row r="18" spans="1:4">
      <c r="A18" s="3" t="s">
        <v>436</v>
      </c>
    </row>
    <row r="19" spans="1:4">
      <c r="A19" s="4" t="s">
        <v>448</v>
      </c>
      <c r="B19" s="5" t="n">
        <v>23000</v>
      </c>
    </row>
    <row r="20" spans="1:4">
      <c r="A20" s="4" t="s">
        <v>449</v>
      </c>
      <c r="B20" s="7" t="n">
        <v>10000</v>
      </c>
    </row>
    <row r="21" spans="1:4">
      <c r="A21" s="4" t="s">
        <v>27</v>
      </c>
      <c r="D21" s="7" t="n">
        <v>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2</v>
      </c>
      <c r="C2" s="2" t="s">
        <v>70</v>
      </c>
    </row>
    <row r="3" spans="1:3">
      <c r="A3" s="3" t="s">
        <v>119</v>
      </c>
    </row>
    <row r="4" spans="1:3">
      <c r="A4" s="4" t="s">
        <v>83</v>
      </c>
      <c r="B4" s="7" t="n">
        <v>55968</v>
      </c>
      <c r="C4" s="7" t="n">
        <v>74681</v>
      </c>
    </row>
    <row r="5" spans="1:3">
      <c r="A5" s="3" t="s">
        <v>120</v>
      </c>
    </row>
    <row r="6" spans="1:3">
      <c r="A6" s="4" t="s">
        <v>121</v>
      </c>
      <c r="B6" s="5" t="n">
        <v>54524</v>
      </c>
      <c r="C6" s="5" t="n">
        <v>48908</v>
      </c>
    </row>
    <row r="7" spans="1:3">
      <c r="A7" s="4" t="s">
        <v>122</v>
      </c>
      <c r="B7" s="5" t="n">
        <v>1194</v>
      </c>
      <c r="C7" s="5" t="n">
        <v>1232</v>
      </c>
    </row>
    <row r="8" spans="1:3">
      <c r="A8" s="4" t="s">
        <v>123</v>
      </c>
      <c r="B8" s="5" t="n">
        <v>6759</v>
      </c>
      <c r="C8" s="5" t="n">
        <v>7400</v>
      </c>
    </row>
    <row r="9" spans="1:3">
      <c r="A9" s="4" t="s">
        <v>124</v>
      </c>
      <c r="B9" s="5" t="n">
        <v>0</v>
      </c>
      <c r="C9" s="5" t="n">
        <v>-1797</v>
      </c>
    </row>
    <row r="10" spans="1:3">
      <c r="A10" s="4" t="s">
        <v>125</v>
      </c>
      <c r="B10" s="5" t="n">
        <v>8128</v>
      </c>
      <c r="C10" s="5" t="n">
        <v>14371</v>
      </c>
    </row>
    <row r="11" spans="1:3">
      <c r="A11" s="4" t="s">
        <v>126</v>
      </c>
      <c r="B11" s="5" t="n">
        <v>-5085</v>
      </c>
      <c r="C11" s="5" t="n">
        <v>841</v>
      </c>
    </row>
    <row r="12" spans="1:3">
      <c r="A12" s="4" t="s">
        <v>127</v>
      </c>
      <c r="B12" s="5" t="n">
        <v>-1649</v>
      </c>
      <c r="C12" s="5" t="n">
        <v>980</v>
      </c>
    </row>
    <row r="13" spans="1:3">
      <c r="A13" s="4" t="s">
        <v>128</v>
      </c>
      <c r="B13" s="5" t="n">
        <v>-53096</v>
      </c>
      <c r="C13" s="5" t="n">
        <v>-26582</v>
      </c>
    </row>
    <row r="14" spans="1:3">
      <c r="A14" s="4" t="s">
        <v>129</v>
      </c>
      <c r="B14" s="5" t="n">
        <v>-9399</v>
      </c>
      <c r="C14" s="5" t="n">
        <v>-6327</v>
      </c>
    </row>
    <row r="15" spans="1:3">
      <c r="A15" s="4" t="s">
        <v>130</v>
      </c>
      <c r="B15" s="5" t="n">
        <v>57344</v>
      </c>
      <c r="C15" s="5" t="n">
        <v>113707</v>
      </c>
    </row>
    <row r="16" spans="1:3">
      <c r="A16" s="3" t="s">
        <v>131</v>
      </c>
    </row>
    <row r="17" spans="1:3">
      <c r="A17" s="4" t="s">
        <v>132</v>
      </c>
      <c r="B17" s="5" t="n">
        <v>-87142</v>
      </c>
      <c r="C17" s="5" t="n">
        <v>-62796</v>
      </c>
    </row>
    <row r="18" spans="1:3">
      <c r="A18" s="4" t="s">
        <v>133</v>
      </c>
      <c r="B18" s="5" t="n">
        <v>8646</v>
      </c>
      <c r="C18" s="5" t="n">
        <v>987</v>
      </c>
    </row>
    <row r="19" spans="1:3">
      <c r="A19" s="4" t="s">
        <v>134</v>
      </c>
      <c r="B19" s="5" t="n">
        <v>-16749</v>
      </c>
      <c r="C19" s="5" t="n">
        <v>-19703</v>
      </c>
    </row>
    <row r="20" spans="1:3">
      <c r="A20" s="4" t="s">
        <v>135</v>
      </c>
      <c r="B20" s="5" t="n">
        <v>-898</v>
      </c>
      <c r="C20" s="5" t="n">
        <v>-33567</v>
      </c>
    </row>
    <row r="21" spans="1:3">
      <c r="A21" s="4" t="s">
        <v>136</v>
      </c>
      <c r="B21" s="5" t="n">
        <v>-2874</v>
      </c>
      <c r="C21" s="5" t="n">
        <v>-8724</v>
      </c>
    </row>
    <row r="22" spans="1:3">
      <c r="A22" s="4" t="s">
        <v>137</v>
      </c>
      <c r="B22" s="5" t="n">
        <v>2678</v>
      </c>
      <c r="C22" s="5" t="n">
        <v>8581</v>
      </c>
    </row>
    <row r="23" spans="1:3">
      <c r="A23" s="4" t="s">
        <v>127</v>
      </c>
      <c r="B23" s="5" t="n">
        <v>1511</v>
      </c>
      <c r="C23" s="5" t="n">
        <v>500</v>
      </c>
    </row>
    <row r="24" spans="1:3">
      <c r="A24" s="4" t="s">
        <v>138</v>
      </c>
      <c r="B24" s="5" t="n">
        <v>-94828</v>
      </c>
      <c r="C24" s="5" t="n">
        <v>-114722</v>
      </c>
    </row>
    <row r="25" spans="1:3">
      <c r="A25" s="3" t="s">
        <v>139</v>
      </c>
    </row>
    <row r="26" spans="1:3">
      <c r="A26" s="4" t="s">
        <v>140</v>
      </c>
      <c r="B26" s="5" t="n">
        <v>-185390</v>
      </c>
      <c r="C26" s="5" t="n">
        <v>-499486</v>
      </c>
    </row>
    <row r="27" spans="1:3">
      <c r="A27" s="4" t="s">
        <v>141</v>
      </c>
      <c r="B27" s="5" t="n">
        <v>287188</v>
      </c>
      <c r="C27" s="5" t="n">
        <v>543286</v>
      </c>
    </row>
    <row r="28" spans="1:3">
      <c r="A28" s="4" t="s">
        <v>142</v>
      </c>
      <c r="B28" s="5" t="n">
        <v>-37175</v>
      </c>
      <c r="C28" s="5" t="n">
        <v>-36260</v>
      </c>
    </row>
    <row r="29" spans="1:3">
      <c r="A29" s="4" t="s">
        <v>143</v>
      </c>
      <c r="B29" s="5" t="n">
        <v>-52850</v>
      </c>
      <c r="C29" s="5" t="n">
        <v>-30406</v>
      </c>
    </row>
    <row r="30" spans="1:3">
      <c r="A30" s="4" t="s">
        <v>144</v>
      </c>
      <c r="B30" s="5" t="n">
        <v>12024</v>
      </c>
      <c r="C30" s="5" t="n">
        <v>20871</v>
      </c>
    </row>
    <row r="31" spans="1:3">
      <c r="A31" s="4" t="s">
        <v>145</v>
      </c>
      <c r="B31" s="5" t="n">
        <v>-209</v>
      </c>
      <c r="C31" s="5" t="n">
        <v>0</v>
      </c>
    </row>
    <row r="32" spans="1:3">
      <c r="A32" s="4" t="s">
        <v>124</v>
      </c>
      <c r="B32" s="5" t="n">
        <v>0</v>
      </c>
      <c r="C32" s="5" t="n">
        <v>1797</v>
      </c>
    </row>
    <row r="33" spans="1:3">
      <c r="A33" s="4" t="s">
        <v>146</v>
      </c>
      <c r="B33" s="5" t="n">
        <v>23588</v>
      </c>
      <c r="C33" s="5" t="n">
        <v>-198</v>
      </c>
    </row>
    <row r="34" spans="1:3">
      <c r="A34" s="4" t="s">
        <v>147</v>
      </c>
      <c r="B34" s="5" t="n">
        <v>-13896</v>
      </c>
      <c r="C34" s="5" t="n">
        <v>-1213</v>
      </c>
    </row>
    <row r="35" spans="1:3">
      <c r="A35" s="4" t="s">
        <v>148</v>
      </c>
      <c r="B35" s="5" t="n">
        <v>36312</v>
      </c>
      <c r="C35" s="5" t="n">
        <v>28548</v>
      </c>
    </row>
    <row r="36" spans="1:3">
      <c r="A36" s="4" t="s">
        <v>149</v>
      </c>
      <c r="B36" s="7" t="n">
        <v>22416</v>
      </c>
      <c r="C36" s="7" t="n">
        <v>273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0:56:18Z</dcterms:created>
  <dcterms:modified xmlns:dcterms="http://purl.org/dc/terms/" xmlns:xsi="http://www.w3.org/2001/XMLSchema-instance" xsi:type="dcterms:W3CDTF">2017-10-31T10:56:18Z</dcterms:modified>
</cp:coreProperties>
</file>